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NATURE OF OPERATIONS AND FINANC" sheetId="9" r:id="rId9"/>
    <s:sheet name="REGULATORY MATTERS" sheetId="10" r:id="rId10"/>
    <s:sheet name="ACCOUNTS RECEIVABLE" sheetId="11" r:id="rId11"/>
    <s:sheet name="RELATED PARTY TRANSACTIONS" sheetId="12" r:id="rId12"/>
    <s:sheet name="DEBT, CREDIT FACILITY, AND CAPI" sheetId="13" r:id="rId13"/>
    <s:sheet name="COMMITMENTS AND CONTINGENCIES" sheetId="14" r:id="rId14"/>
    <s:sheet name="EMPLOYEE BENEFIT PLANS" sheetId="15" r:id="rId15"/>
    <s:sheet name="SUPPLEMENTAL CASH FLOW INFORMAT" sheetId="16" r:id="rId16"/>
    <s:sheet name="FAIR VALUE MEASUREMENTS AND DER" sheetId="17" r:id="rId17"/>
    <s:sheet name="RECENTLY ISSUED ACCOUNTING PRON" sheetId="18" r:id="rId18"/>
    <s:sheet name="NATURE OF OPERATIONS AND FINA19" sheetId="19" r:id="rId19"/>
    <s:sheet name="REGULATORY MATTERS (Tables)" sheetId="20" r:id="rId20"/>
    <s:sheet name="ACCOUNTS RECEIVABLE (Tables)" sheetId="21" r:id="rId21"/>
    <s:sheet name="RELATED PARTY TRANSACTIONS (Tab" sheetId="22" r:id="rId22"/>
    <s:sheet name="COMMITMENTS AND CONTINGENCIES (" sheetId="23" r:id="rId23"/>
    <s:sheet name="EMPLOYEE BENEFIT PLANS (Tables)" sheetId="24" r:id="rId24"/>
    <s:sheet name="SUPPLEMENTAL CASH FLOW INFORM25" sheetId="25" r:id="rId25"/>
    <s:sheet name="FAIR VALUE MEASUREMENTS AND D26" sheetId="26" r:id="rId26"/>
    <s:sheet name="NATURE OF OPERATIONS AND FINA27" sheetId="27" r:id="rId27"/>
    <s:sheet name="REGULATORY MATTERS (2015 Rate C" sheetId="28" r:id="rId28"/>
    <s:sheet name="REGULATORY MATTERS (Cost Recove" sheetId="29" r:id="rId29"/>
    <s:sheet name="REGULATORY MATTERS (FERC Compli" sheetId="30" r:id="rId30"/>
    <s:sheet name="REGULATORY MATTERS REGULATORY M" sheetId="31" r:id="rId31"/>
    <s:sheet name="REGULATORY MATTERS (Regulatory " sheetId="32" r:id="rId32"/>
    <s:sheet name="ACCOUNTS RECEIVABLE ACCOUNTS RE" sheetId="33" r:id="rId33"/>
    <s:sheet name="RELATED PARTY TRANSACTIONS (Rec" sheetId="34" r:id="rId34"/>
    <s:sheet name="RELATED PARTY TRANSACTIONS (Div" sheetId="35" r:id="rId35"/>
    <s:sheet name="DEBT, CREDIT FACILITY, AND CA36" sheetId="36" r:id="rId36"/>
    <s:sheet name="DEBT, CREDIT FACILITY, AND CA37" sheetId="37" r:id="rId37"/>
    <s:sheet name="COMMITMENTS AND CONTINGENCIES38" sheetId="38" r:id="rId38"/>
    <s:sheet name="COMMITMENTS AND CONTINGENCIES39" sheetId="39" r:id="rId39"/>
    <s:sheet name="EMPLOYEE BENEFIT PLANS (Compone" sheetId="40" r:id="rId40"/>
    <s:sheet name="EMPLOYEE BENEFIT PLANS (CONTRIB" sheetId="41" r:id="rId41"/>
    <s:sheet name="SUPPLEMENTAL CASH FLOW INFORM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FAIR VALUE MEASUREMENTS AND D51" sheetId="51" r:id="rId51"/>
    <s:sheet name="FAIR VALUE MEASUREMENTS AND D52" sheetId="52" r:id="rId52"/>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Sep. 30, 2016</t>
  </si>
  <si>
    <t>Nov. 03, 2016</t>
  </si>
  <si>
    <t>Document Documentand Entity Information [Abstract]</t>
  </si>
  <si>
    <t>Document Type</t>
  </si>
  <si>
    <t>10-Q</t>
  </si>
  <si>
    <t>Amendment Flag</t>
  </si>
  <si>
    <t>false</t>
  </si>
  <si>
    <t>Document Period End Date</t>
  </si>
  <si>
    <t>Sep. 30,
		2016</t>
  </si>
  <si>
    <t>Document Fiscal Year Focus</t>
  </si>
  <si>
    <t>Document Fiscal Period Focus</t>
  </si>
  <si>
    <t>Q3</t>
  </si>
  <si>
    <t>Entity Registrant Name</t>
  </si>
  <si>
    <t>TUCSON ELECTRIC POWER COMPANY</t>
  </si>
  <si>
    <t>Entity Central Index Key</t>
  </si>
  <si>
    <t>Current Fiscal Year End Date</t>
  </si>
  <si>
    <t>--12-31</t>
  </si>
  <si>
    <t>Entity Current Reporting Status</t>
  </si>
  <si>
    <t>Yes</t>
  </si>
  <si>
    <t>Entity Filer Category</t>
  </si>
  <si>
    <t>Non-accelerated Filer</t>
  </si>
  <si>
    <t>Entity Common Stock, Shares Outstanding</t>
  </si>
  <si>
    <t>CONDENSED CONSOLIDATED STATEMENTS OF INCOME (Unaudited) - USD ($) $ in Thousands</t>
  </si>
  <si>
    <t>3 Months Ended</t>
  </si>
  <si>
    <t>Sep. 30, 2015</t>
  </si>
  <si>
    <t>Operating Revenues</t>
  </si>
  <si>
    <t>Retail</t>
  </si>
  <si>
    <t>Wholesale</t>
  </si>
  <si>
    <t>Other</t>
  </si>
  <si>
    <t>Total Operating Revenues</t>
  </si>
  <si>
    <t>Operating Expenses</t>
  </si>
  <si>
    <t>Fuel</t>
  </si>
  <si>
    <t>Purchased Power</t>
  </si>
  <si>
    <t>Transmission and Other PPFAC Recoverable Costs</t>
  </si>
  <si>
    <t>In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DENSED CONSOLIDATED STATEMENTS OF COMPREHENSIVE INCOME (Unaudited) - USD ($) $ in Thousands</t>
  </si>
  <si>
    <t>Statement of Comprehensive Income [Abstract]</t>
  </si>
  <si>
    <t>Other Comprehensive Income</t>
  </si>
  <si>
    <t>Net Changes in Fair Value of Cash Flow Hedges:</t>
  </si>
  <si>
    <t>Supplemental Executive Retirement Plan Adjustments:</t>
  </si>
  <si>
    <t>Total Other Comprehensive Income, Net of Tax</t>
  </si>
  <si>
    <t>Total Comprehensive Income</t>
  </si>
  <si>
    <t>CONDENSED CONSOLIDATED STATEMENTS OF COMPREHENSIVE INCOME (Parenthetical) (Unaudited) - USD ($) $ in Thousands</t>
  </si>
  <si>
    <t>Tax Expense related to Change in Fair Value of Cash Flow Hedges</t>
  </si>
  <si>
    <t>Tax Expense related to Supplemental Executive Retirement Plan Adjustment</t>
  </si>
  <si>
    <t>CONDENSED CONSOLIDATED STATEMENTS OF CASH FLOWS (Unaudited) - USD ($) $ in Thousands</t>
  </si>
  <si>
    <t>Statement of Cash Flows [Abstract]</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Retiree Expense</t>
  </si>
  <si>
    <t>Pension and Retiree Funding</t>
  </si>
  <si>
    <t>Share-Based Compensation Expense</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Other, Net</t>
  </si>
  <si>
    <t>Net Cash Flows—Operating Activities</t>
  </si>
  <si>
    <t>Cash Flows from Investing Activities</t>
  </si>
  <si>
    <t>Capital Expenditures</t>
  </si>
  <si>
    <t>Purchase, Springerville Coal Handling Facilities Lease Assets</t>
  </si>
  <si>
    <t>Proceeds from Sale, Springerville Coal Handling Facilities</t>
  </si>
  <si>
    <t>Purchase, Springerville Unit 1 Assets</t>
  </si>
  <si>
    <t>Purchase Intangibles, Renewable Energy Credits</t>
  </si>
  <si>
    <t>Contributions in Aid of Construction</t>
  </si>
  <si>
    <t>Net Cash Flows—Investing Activities</t>
  </si>
  <si>
    <t>Cash Flows from Financing Activities</t>
  </si>
  <si>
    <t>Proceeds from Borrowings Under Revolving Credit Facilities</t>
  </si>
  <si>
    <t>Repayments of Borrowings Under Revolving Credit Facilities</t>
  </si>
  <si>
    <t>Proceeds from Borrowings Under Term Loan</t>
  </si>
  <si>
    <t>Repayments of Borrowings Under Term Loan</t>
  </si>
  <si>
    <t>Proceeds from Issuance of Long-Term Debt</t>
  </si>
  <si>
    <t>Repayments of Long-Term Debt</t>
  </si>
  <si>
    <t>Dividend Paid to Parent</t>
  </si>
  <si>
    <t>Payments of Capital Lease Obligations</t>
  </si>
  <si>
    <t>Payment of Debt Issuance/Retirement Costs</t>
  </si>
  <si>
    <t>Contribution from Parent</t>
  </si>
  <si>
    <t>Net Cash Flows—Financing Activities</t>
  </si>
  <si>
    <t>Net Increase (Decrease) in Cash and Cash Equivalents</t>
  </si>
  <si>
    <t>Cash and Cash Equivalents, Beginning of Period</t>
  </si>
  <si>
    <t>Cash and Cash Equivalents, End of Period</t>
  </si>
  <si>
    <t>CONDENSED CONSOLIDATED BALANCE SHEETS (Unaudited) - USD ($) $ in Thousands</t>
  </si>
  <si>
    <t>Dec. 31, 2015</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Assets Held for Sale, Net</t>
  </si>
  <si>
    <t>Total Current Assets</t>
  </si>
  <si>
    <t>Regulatory and Other Assets</t>
  </si>
  <si>
    <t>Total Regulatory and Other Assets</t>
  </si>
  <si>
    <t>Total Assets</t>
  </si>
  <si>
    <t>Capitalization</t>
  </si>
  <si>
    <t>Common Stock (No Par Value, 75,000 Shares Authorized, 32,139 Shares Outstanding at September 30, 2016 and December 31, 2015)</t>
  </si>
  <si>
    <t>Capital Stock Expense</t>
  </si>
  <si>
    <t>Retained Earnings</t>
  </si>
  <si>
    <t>Accumulated Other Comprehensive Loss</t>
  </si>
  <si>
    <t>Total Common Stock Equity</t>
  </si>
  <si>
    <t>Preferred Stock (No Par Value, 1,000 Shares Authorized, None Outstanding at September 30, 2016 and December 31, 2015)</t>
  </si>
  <si>
    <t>Capital Lease Obligations</t>
  </si>
  <si>
    <t>Long-Term Debt, Net</t>
  </si>
  <si>
    <t>Total Capitalization</t>
  </si>
  <si>
    <t>Current Liabilities</t>
  </si>
  <si>
    <t>Current Obligations Under Capital Leases</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BALANCE SHEETS (Parenthetical) (Unaudited) - $ / shares</t>
  </si>
  <si>
    <t>Statement of Financial Position [Abstract]</t>
  </si>
  <si>
    <t>Common Stock, No Par Value ($ per share)</t>
  </si>
  <si>
    <t>Common Stock, Shares Authorized</t>
  </si>
  <si>
    <t>Common Stock, Shares, Outstanding</t>
  </si>
  <si>
    <t>Preferred Stock, No Par Value ($ per share)</t>
  </si>
  <si>
    <t>Preferred Stock, Shares Authorized</t>
  </si>
  <si>
    <t>Preferred Stock, Shares Outstanding</t>
  </si>
  <si>
    <t>CONDENSED CONSOLIDATED STATEMENTS OF CHANGES IN STOCKHOLDER'S EQUITY (Unaudited) - USD ($) $ in Thousands</t>
  </si>
  <si>
    <t>Total</t>
  </si>
  <si>
    <t>Common Stock [Member]</t>
  </si>
  <si>
    <t>Capital Stock Expense [Member]</t>
  </si>
  <si>
    <t>Retained Earnings [Member]</t>
  </si>
  <si>
    <t>Accumulated Other Comprehensive Loss [Member]</t>
  </si>
  <si>
    <t>Balances at Dec. 31, 2014</t>
  </si>
  <si>
    <t>Increase (Decrease) in Stockholder's Equity [Roll Forward]</t>
  </si>
  <si>
    <t>Other Comprehensive Income, Net of Tax</t>
  </si>
  <si>
    <t>Dividend Declared to Parent</t>
  </si>
  <si>
    <t>Balances at Sep. 30, 2015</t>
  </si>
  <si>
    <t>Balances at Dec. 31, 2015</t>
  </si>
  <si>
    <t>Balances at Sep. 30, 2016</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19,000 retail customers in a 1,155 square mile area in southeastern Arizona. TEP also sells electricity to other utilities and power marketing entities, located primarily in the western United States. TEP is a wholly-owned subsidiary of UNS Energy Corporation (UNS Energy), a utility services holding company. UNS Energy is an indirect wholly-owned subsidiary of Fortis Inc. (Fortis). References in these notes to "we" and "our" are to TEP. BASIS OF PRESENTATION We prepared our condensed consolidated financial statements according to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our 2015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operating results are not indicative of annual operating results. Certain amounts from prior periods have been reclassified to conform to the current period presentation.</t>
  </si>
  <si>
    <t>REGULATORY MATTERS</t>
  </si>
  <si>
    <t>Regulated Operations [Abstract]</t>
  </si>
  <si>
    <t xml:space="preserve"> REGULATORY MATTERS The Arizona Corporation Commission (ACC) and the Federal Energy Regulatory Commission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5 RATE CASE In November 2015, TEP filed a general rate case with the ACC based on a test year ended June 30, 2015 (2015 Rate Case). Key provisions of TEP's general rate case include: • a non-fuel base rate increase of $110 million , or 12% , compared with adjusted test year revenues; • a 7.34% return on original cost rate base of $2.1 billion ; • a request to apply excess depreciation reserves against the unrecovered net book value (NBV) of the San Juan Generating Station (San Juan) Unit 2 and the coal handling facilities at the H. Wilson Sundt Generating Station (Sundt) due to early retirement; • a request for authority to begin using the Third-Party Owners' portion of Springerville Generating Station (Springerville) Unit 1 that is available to TEP for dispatch to serve retail customers' needs and to recover the related operating costs through the Purchased Power and Fuel Adjustment Clause (PPFAC); and • rate design changes that would reduce the reliance on volumetric sales to recover fixed costs and a new net metering tariff that would ensure that customers who install distributed generation pay an equitable price for their electric service. In August 2016, TEP, ACC Staff, and other parties to TEP's pending rate case proceeding entered into a partial settlement agreement regarding the revenue requirement. The settlement reflects a non-fuel base rate increase of $81.5 million and a 7.04% return on original cost rate base. The return on original cost rate base includes a cost of equity component of 9.75% and an average cost of debt component of 4.32% . The non-fuel base rate increase includes the recovery of approximately $15 million of operating costs related to the 50.5% undivided interest in Springerville Unit 1 purchased by TEP in September 2016. Recovery of these costs had previously been requested through the PPFAC. In addition, the settlement agreement reflects the adoption of TEP's proposed depreciation and amortization rates as well as a reduction in the depreciable life for San Juan Unit 1. The settlement agreement requires the approval of the ACC before new rates can become effective. Hearings before an Administrative Law Judge (ALJ) were held in September 2016, and a Recommended Opinion and Order (ROO) is expected in the fourth quarter of 2016. TEP requested new rates to be implemented by January 1, 2017. Issues related to net metering and rate design for distributed generation customers have been deferred to a second phase of this rate case proceeding, which is expected to begin in the first quarter of 2017. TEP cannot predict the outcome of this proceeding or whether its rate request will be adopted by the ACC in whole or in part. COST RECOVERY MECHANISMS TEP has received regulatory decisions that allow for more timely recovery of certain costs through the recovery mechanisms described below. Purchased Power and Fuel Adjustment Clause TEP's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 -month period. The table below presents TEP's PPFAC rates approved by the ACC: Period Cents per kWh May 2016 through March 2017 (1) 0.15 April 2015 through April 2016 0.68 October 2014 through March 2015 (2) 0.50 (1) In April 2016, the ACC approved the PPFAC rate adjustment effective May 2016. (2) The ACC approved a new rate effective October 2014. Renewable Energy Standard The ACC’s Renewable Energy Standard (RES) requires Arizona regulated utilities to increase their use of renewable energy each year until it represents at least 15% of their total annual retail energy requirements by 2025 , with distributed generation accounting for 30% of the annual renewable energy requirement. Arizona utilities must file an annual RES implementation plan for review and approval by the ACC. In May 2016, the ACC approved TEP's 2016 RES implementation plan that included a budget of $57 million , which was partially offset by applying approximately $9 million of previously recovered carryover funds. TEP will recover the remaining $48 million through the RES surcharge. The budget will fund the following: (i) the above market cost of renewable energy purchases; (ii) previously awarded performance-based incentives for customer installed distributed generation; (iii) depreciation and a return on certain investments in company-owned solar projects; and (iv) various other program costs. The ACC will consider TEP's rooftop solar and community solar programs in the second phase of the 2015 Rate Case, which is expected to begin in the first quarter of 2017. The percentage of retail kilowatt-hour (kWh) sales attributable to the 2015 RES renewable energy requirement was 8.6% , which exceeded the overall 2015 requirement of 5.0% . TEP expects to meet the 2016 requirement of 6.0% of retail kWh sales. Compliance is determined through the ACC's review of TEP's annual RES implementation plan. As TEP no longer pays incentives to obtain distributed generation renewable energy credits, which are used to demonstrate compliance with the distributed generation requirement, the ACC approved a waiver of the 2016 and 2017 residential distributed generation requirement. Energy Efficiency Standards TEP is required to implement cost-effective Demand Side Management (DSM) programs to comply with the ACC's Energy Efficiency Standards (EE Standards). The EE Standards provide for a DSM surcharge for regulated utilities to recover from retail customers the costs to implement DSM programs as well as an annual performance incentive. TEP records its annual DSM performance incentive for the prior calendar year in the first quarter of each year, with $2 million recorded in 2016 and $3 million in 2015 . This performance incentive is included in Retail Revenues on the Condensed Consolidated Statements of Income. In February 2016, the ACC approved TEP’s 2016 energy efficiency implementation plan. Under the 2016 plan, TEP will recover approximately $14 million from retail customers for new and existing DSM programs. Energy savings realized through the programs will count toward meeting the EE Standards and the associated lost revenue will be partially recovered through the Lost Fixed Cost Recovery (LFCR) mechanism. Lost Fixed Cost Recovery Mechanism The LFCR mechanism provides for recovery of certain non-fuel costs that would go unrecovered due to reduced retail kWh sales as a result of implementing ACC-approved energy efficiency programs and meeting distributed generation targets.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1% of TEP's applicable retail revenues. TEP recorded a regulatory asset and recognized LFCR revenues of $5 million and $14 million in the three and nine months ended September 30, 2016 , respectively. TEP recorded $3 million and $9 million in the three and nine months ended September 30, 2015 , respectively. LFCR revenues are included in Retail Revenues on the Condensed Consolidated Statements of Income. Appellate Review of Rate Decisions In a 2015 appellate challenge to two ACC rate decisions regarding a water company, the Arizona Court of Appeals considered the issue of how the ACC should determine a utility’s “fair value,” as specified in the Arizona Constitution, in connection with authorizing recovery of costs through rate adjustors outside of a rate case. The Court reversed the ACC’s method of finding fair value in that case and raised questions concerning the relationship between the need for fair value findings and the recovery of capital and certain other utility costs through adjustors. In February 2016, the Arizona Supreme Court granted the ACC’s request for review of this decision. In August 2016, the Supreme Court vacated the Court of Appeals decision and confirmed the ACC’s decision regarding the rate adjustor at issue. FERC COMPLIANCE In April and October 2016, the FERC issued orders relating to certain late-filed transmission service agreements (TSAs), which resulted in TEP accruing a total of $22 million in time value refunds payable to the counterparties. See Note 6 for additional information related to FERC compliance associated with these transmission contracts. REGULATORY ASSETS AND LIABILITIES Regulatory assets are either being collected or are expected to be collected through Retail Rates. With the exception of the leasehold improvements at Springerville Unit 1 and the coal handling facilities at Sundt, we do not earn a return on regulatory assets. Regulatory liabilities represent items that we either expect to pay to customers through billing reductions in future periods or plan to use for the purpose for which they were collected from customers. With the exception of over-recovered PPFAC costs, TEP does not pay or accrue a return on regulatory liabilities. The regulatory assets and liabilities recorded in the Condensed Consolidated Balance Sheets are summarized in the table below: (in millions) Remaining Recovery Period (years) September 30, 2016 December 31, 2015 Regulatory Assets Pension and Other Postretirement Benefits Various $ 115 $ 120 Final Mine Reclamation and Retiree Health Care Costs (1) 21 30 28 Income Taxes Recoverable through Future Rates Various 28 26 Property Tax Deferrals 1 23 21 Lost Fixed Cost Recovery 1 21 16 Springerville Unit 1 Leasehold Improvements (2) 7 18 21 Sundt Coal Handling Facilities (3) Plant Life 16 — Derivatives (Note 9) 3 2 12 Other Regulatory Assets Various 18 20 Total Regulatory Assets 271 264 Less Current Portion 1 53 52 Total Non-Current Regulatory Assets $ 218 $ 212 Regulatory Liabilities Net Cost of Removal for Interim Retirements (4) Various $ 266 $ 264 Purchased Power and Fuel Adjustment Clause 1 38 18 Renewable Energy Standard Various 29 25 Deferred Investment Tax Credits Various 28 32 Other Regulatory Liabilities Various 19 21 Total Regulatory Liabilities 380 360 Less Current Portion 1 77 53 Total Non-Current Regulatory Liabilities $ 303 $ 307 (1) Final Mine Reclamation and Retiree Health Care Costs are recognized at future value. TEP will fully recover these costs through the PPFAC when paid. The majority of our final mine reclamation costs are expected to occur through 2037 . (2) Springerville Unit 1 Leasehold Improvements represent investments TEP mad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amortization period. (3) In June 2014, the Environmental Protection Agency (EPA) issued a final rule that required TEP to either: (i) install, by mid-2017, Selective Non-Catalytic Reduction (SNCR) and dry sorbent injection if Sundt Unit 4 continued to use coal as a fuel source; or (ii) permanently eliminate coal as a fuel source as a better-than-Best Available Retrofit Technology (BART) alternative by the end of 2017. In March 2016, TEP notified the EPA of its decision to permanently eliminate coal as a fuel source, and transferred the NBV of the Sundt Coal Handling Facilities to a regulatory asset. Consistent with the 2013 Rate Order, TEP has requested authorization from the ACC to apply excess depreciation reserves against the unrecovered NBV in its 2015 Rate Case. (4) Net Cost of Removal for Interim Retirements represents an estimate of the cost of future asset retirement obligations (ARO) net of salvage value. These are amounts collected through revenue for the net cost of removal of interim retirements for transmission, distribution, generation plant, and general and intangible plant which are not yet expended.</t>
  </si>
  <si>
    <t>ACCOUNTS RECEIVABLE</t>
  </si>
  <si>
    <t>Accounts Receivable, Net [Abstract]</t>
  </si>
  <si>
    <t>Accounts Receivable [Text Block]</t>
  </si>
  <si>
    <t>ACCOUNTS RECEIVABLE The following table presents the components of Accounts Receivable, Net on the Condensed Consolidated Balance Sheets: (in millions) September 30, 2016 December 31, 2015 Customer $ 103 $ 79 Due from Affiliates (Note 4) 6 7 Unbilled 41 39 Other (1) 10 39 Allowance for Doubtful Accounts (1) (4 ) (27 ) Accounts Receivable, Net $ 156 $ 137 (1) In September 2016, Accounts Receivable – Other and Allowance for Doubtful Accounts decreased due to the settlement and release of asserted claims between TEP and the Third-Party Owners related to Springerville Unit 1. See Note 6 for additional information regarding the settlement of the Third-Party Owners' claims.</t>
  </si>
  <si>
    <t>RELATED PARTY TRANSACTIONS</t>
  </si>
  <si>
    <t>Related Party Transactions [Abstract]</t>
  </si>
  <si>
    <t>RELATED PARTY TRANSACTIONS TEP engages in various transactions with Fortis, UNS Energy, and its affiliated subsidiaries including UniSource Energy Services, Inc. (UES), UNS Electric, Inc.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densed Consolidated Balance Sheets: (in millions) September 30, 2016 December 31, 2015 Receivables from Related Parties UNS Electric $ 5 $ 6 UNS Gas 1 1 Total Due from Related Parties $ 6 $ 7 Payables to Related Parties SES $ 1 $ 2 UNS Energy 1 2 UNS Electric — 2 Total Due to Related Parties $ 2 $ 6 The following table presents the related party transactions included in the Condensed Consolidated Statements of Income: Three Months Ended September 30, Nine Months Ended September 30, (in millions) 2016 2015 2016 2015 Goods and Services Provided by TEP to Affiliates Transmission Revenues - UNS Electric (1) $ 2 $ 2 $ 5 $ 4 Wholesale Revenues - UNS Electric (1) — — — 1 Control Area Services - UNS Electric (2) 1 1 2 1 Common Costs - UNS Energy Affiliates (3) 3 3 10 9 Goods and Services Provided by Affiliates to TEP Wholesale Revenues - UNS Electric (1) $ — $ — $ — $ 1 Supplemental Workforce - SES (4) 3 4 10 13 Corporate Services - UNS Energy (5) 1 1 5 3 Corporate Services - UNS Energy Affiliates (6) 1 — 3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include Fortis management fees, legal fees, and audit fees which are allocated to its subsidiaries using the Massachusetts Formula, an industry accepted method of allocating common costs to affiliated entities. TEP's allocation is approximately 82% of UNS Energy's allocated costs. For the three and nine months ended September 30, 2016 , these costs included approximately $1 million and $4 million , respectively, in Fortis management fees. For the three and nine months ended September 30, 2015 , Fortis management fees were $1 million and $3 million , respectively. (6) Costs for corporate services (e.g., finance, accounting, tax, legal, and information technology) and other labor services for UNS Energy Affiliates are directly assigned to the benefiting entity at a fully burdened cost when possible. DIVIDENDS PAID TEP declared and paid a $20 million dividend to UNS Energy in the first nine months of 2016 and a $25 million dividend in the first nine months of 2015 .</t>
  </si>
  <si>
    <t>DEBT, CREDIT FACILITY, AND CAPITAL LEASE OBLIGATIONS</t>
  </si>
  <si>
    <t>Debt Disclosure [Abstract]</t>
  </si>
  <si>
    <t>DEBT, CREDIT FACILITIES, AND CAPITAL LEASE OBLIGATIONS</t>
  </si>
  <si>
    <t>DEBT, CREDIT FACILITY, AND CAPITAL LEASE OBLIGATIONS There have been no significant changes to our debt, credit facility, or capital lease obligations from those reported in our 2015 Annual Report on Form 10-K, except as noted below. CREDIT FACILITY TEP's revolving credit facility provides for $250 million of revolving credit commitments with a LOC sublimit of $50 million through its original October 2020 maturity. In October 2016, TEP extended the agreement one year to October 2021 as permitted by the credit agreement. The credit facility commitments will be reduced to $217.5 million in the final year of the agreement. CAPITAL LEASE OBLIGATIONS Springerville Coal Handling Facilities In April 2015, upon the expiration of the lease term, TEP purchased an undivided ownership interest in the coal handling facilities at Springerville used by all four Springerville units (Springerville Coal Handling Facilities). With the completion of this purchase, Tri-State Generation and Transmission Association, Inc. (Tri-State) was obligated to either: (i) buy a 17.05% undivided interest in the facilities for approximately $24 million ; or (ii) continue to make payments to TEP for the use of the facilities. In March 2016, Tri-State notified TEP that it was exercising its option to purchase the undivided interest in the facilities. The Tri-State purchase is expected to close by the end of 2016. At September 30, 2016 , the 17.05% undivided interest in the Springerville Coal Handling Facilities that Tri-State plans to purchase is classified as Assets Held for Sale on the Condensed Consolidated Balance Sheets. COVENANT COMPLIANCE At September 30, 2016 , we were in compliance with the terms of our credit and long-term debt agreements.</t>
  </si>
  <si>
    <t>COMMITMENTS AND CONTINGENCIES</t>
  </si>
  <si>
    <t>Commitments and Contingencies Disclosure [Abstract]</t>
  </si>
  <si>
    <t>COMMITMENTS AND CONTINGENCIES COMMITMENTS In addition to those reported in our 2015 Annual Report on Form 10-K, TEP entered into the following long-term commitments through September 30, 2016 : (in millions) 2016 2017 2018 2019 2020 Thereafter Total Fuel, Including Transportation $ 21 $ 26 $ 27 $ 27 $ 26 $ 26 $ 153 Transmission 2 4 4 4 4 3 21 Renewable Power Purchase Agreements 3 3 3 3 3 43 58 Total Purchase Commitments $ 26 $ 33 $ 34 $ 34 $ 33 $ 72 $ 232 TEP's transmission and fuel costs, including transportation, are recoverable from customers through the PPFAC mechanism. A portion of the cost of renewable energy is recoverable through the PPFAC, with the balance of costs recoverable through the RES tariff. See Note 2 for information on ACC approved cost recovery mechanisms. Fuel, Including Transportation TEP has long-term contracts for the purchase and delivery of coal with various expiration dates through 2031 . Amounts paid under these contracts depend on actual quantities purchased and delivered. Some of these contracts include price adjustment components that will affect the future cost. In January 2016, the existing coal supply agreement for San Juan terminated and a new Coal Supply Agreement (CSA) became effective. The new CSA is between San Juan Coal Company (SJCC) and Public Service Company of New Mexico (PNM) and continues through June 2022. TEP is not a party to the new CSA, but has minimum purchase obligations under restructured ownership agreements at San Juan. In April 2016, Peabody Energy Corp. (Peabody) filed for reorganization under Chapter 11 of the Bankruptcy Code. TEP has existing contracts with Peabody to supply coal from the El Segundo and Lee Ranch mines to Springerville and from the Kayenta mine to the Navajo Generating Station (Navajo). TEP has continued to receive its contracted coal as planned and has sufficient access to coal inventory for the near future. TEP cannot currently predict the outcome of this matter or the range of its potential impact on TEP's coal supply from Peabody. In September 2016, TEP extended the expiration date of one of its long-term pipeline transportation contracts from March 2017 to March 2022. Transmission TEP has agreements with other utilities to purchase transmission services over lines that are part of the Western Interconnection, a regional grid in the United States. These contracts expire in various years between 2017 and 2028 . In June 2016, TEP entered into a new firm point-to-point transmission service agreement. The service agreement has a start date of August 2016 and expires in July 2021. Renewable Power Purchase Agreements TEP enters into long-term renewable Power Purchase Agreements (PPA) which require TEP to purchase 100% of certain renewable energy generation facilities output once commercial operation status is achieved. In March 2016 , one of these facilities achieved commercial operation. The PPA expires in February 2036. While TEP is not required to make payments under the agreement if power is not delivered, estimated future payments are included in the table above. TEP's long-term renewable PPAs effectively transfer commodity price risk to TEP creating a variable interest. TEP has determined it is not a primary beneficiary as it lacks the power to direct the activities that most significantly impact the economic performance of the Variable Interest Entities (VIEs). TEP reconsiders whether it is a primary beneficiary of the VIEs on a quarterly basis. At September 30, 2016 , the carrying amount of assets and liabilities in our Condensed Consolidated Balance Sheets that relate to our variable interests under long-term PPAs are predominantly related to working capital accounts and generally represent the amounts owed by TEP for the deliveries associated with the current billing cycle. Our maximum exposure to loss is limited to the cost of replacing the power if the providers do not meet the production guarantee. However, our exposure is mitigated as we would likely recover these costs through cost recovery mechanisms. CONTINGENCIES Legal Matters TEP is party to a variety of legal actions arising out of the normal course of business. Plaintiffs occasionally seek punitive or exemplary damages. TEP does not believe that such normal and routine litigation will have a material impact on its consolidated financial results. TEP is also involved in other kinds of legal actions, some of which assert or may assert claims or seek to impose fines, penalties, and other costs in substantial amounts and are described below. Claims Related to Springerville Generating Station Unit 1 In February 2016, TEP entered into an agreement with the Third-Party Owners for the settlement and release of asserted claims and the purchase and sale of beneficial interests in Springerville Unit 1 (Agreement). The Agreement provided that: (i) TEP would purchase the Third-Party Owners’ 50.5% undivided interest in Springerville Unit 1 for $85 million ; and (ii) the Third-Party Owners would pay TEP $12.5 million for operating costs related to Springerville Unit 1 incurred on behalf of the Third-Party Owners. In September 2016, TEP received FERC authorization to complete the transactions contemplated in the Agreement. In accordance with the Agreement, TEP purchased the undivided interest in Springerville Unit 1 for $85 million . The purchase increased TEP's total ownership interest to 100% . As also provided for in the Agreement, TEP received $12.5 million from the Third-Party Owners in full satisfaction of all previously unreimbursed operating costs, which TEP recorded in Operating Revenues – Other on the Condensed Consolidated Statements of Income. Following the purchase, all outstanding disputes, pending litigation, and arbitration proceedings between TEP and the Third-Party Owners were dismissed with prejudice. Claims Related to San Juan Generating Station WildEarth Guardians In February 2013, WildEarth Guardians (WEG) filed a Petition for Review in the U.S. District Court for the Distric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the OSM. Of the fifteen claims for relief in the WEG Petition, two concern SJCC’s San Juan mine. WEG’s allegations concerning the San Juan mine arise from the OSM administrative actions in 2008. WEG alleges various National Environmental Policy Act (NEPA) violations against the OSM, including, but not limited to, the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the NEPA by approving the mine plans, voiding, reversing, and remanding the various mining modification approvals, enjoining the federal defendants from re-issuing the mining plan approvals for the mines until compliance with the NEPA has been demonstrated, and enjoining operations at the seven mines. SJCC intervened in this matter. SJCC was granted its motion to sever its claims from the lawsuit and transfer venue to the U.S. District Court for the District of New Mexico, where this matter is now proceeding. On July 18, 2016, the federal defendants filed a motion asking that the matter be voluntarily remanded to the OSM so the OSM may prepare a new environmental impact statement (EIS) under the NEPA regarding the impacts of the San Juan Mine mining plan approval. On August 31, 2016, the court issued an order granting the federal defendants’ motion for remand to conduct further environmental analysis and complete an EIS by August 31, 2019. The order provided that, OSM’s decision approving the mining plan will remain in effect during this process. The order further provides that if the EIS is not completed by August 31, 2019, then an order vacating the approved mine plan will become immediately effective, absent further court order. TEP cannot currently predict the outcome of this matter or the range of its potential impact. Bureau of Land Management 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be approximately $1 million . TEP owns 50% of Units 1 and 2 at San Juan, which represents approximately 20% of the total generation capacity at San Juan, and is responsible for its share of any settlements. TEP cannot predict the final outcome of the BLM’s proposed regulations. Claims Related to Four Corners Generating Station Endangered Species Act On April 20, 2016, several environmental groups filed a lawsuit in the U.S. District Court for the District of Arizona against the OSM and other federal agencies under the Endangered Species Act (ESA) alleging that the OSM’s reliance on the Biological Opinion and Incidental Take Statement prepared in connection with a federal environmental review were not in accordance with applicable law. The environmental review was undertaken as part of the U.S. Department of the Interior’s (DOI) review process necessary to allow for the effectiveness of lease amendments and related rights-of-way renewals for Four Corners. This review process also required separate environmental impact evaluations under the NEPA and culminated in the issuance of a Record of Decision justifying the agency action extending the life of Four Corners and the adjacent Navajo mine. In addition, the lawsuit alleges that these federal agencies violated both the ESA and the NEPA in providing the federal approvals necessary to extend operations at Four Corners and the Navajo mine past July 6, 2016. The lawsuit seeks various forms of relief, including a finding that the federal defendants violated the ESA and the NEPA by issuing the Record of Decision, setting aside and remanding the Biological Opinion and Record of Decision, and enjoining the federal defendants from authorizing any elements of the Four Corners and Navajo mine pending compliance with NEPA. In July 2016, the defendants answered the complaint and Arizona Public Service Company (APS), the operator of Four Corners, filed a motion to intervene in this matter. TEP cannot currently predict the outcome of this matter or the range of its potential impact. Navajo Generating Station Lease Amendment Navajo is located on a site that is leased from the Navajo Nation with an initial lease term through 2019 . The Navajo Nation signed a lease amendment in 2013 that would extend the lease from 2019 through 2044 . The participants in Navajo, including TEP, have not signed the lease amendment because certain participants have expressed an interest in discontinuing their participation in Navajo. Negotiations between the participants are ongoing, and all parties will likely agree to the terms. To become effective, this lease amendment must be signed by all of the participants, approved by the DOI, and is subject to environmental reviews. Once the lease amendment becomes effective, the participants will be responsible for additional lease costs from the date the Navajo Nation signed the lease amendment. TEP owns 7.5% of Navajo. In the three and nine months ended September 30, 2016 , TEP recorded additional estimated lease expense of less than $1 million and $1 million , respectively, with the expectation that the lease amendment will become effective. TEP's Condensed Consolidated Balance Sheets reflect a total lease amendment liability recorded in Regulatory and Other Liabilities—Other of $4 million at September 30, 2016 and $3 million at December 31, 2015 . Mine Reclamation at Generating Stations Not Operated by TEP TEP pays ongoing reclamation mine costs related to coal mines that supply generating stations in which TEP has an ownership interest but does not operate. TEP is also liable for a portion of final mine reclamation costs upon closure of the mines servicing Navajo, San Juan, and Four Corners. TEP’s share of reclamation costs at all three mines is expected to be $42 million upon expiration of the coal supply agreements, which expire between 2019 and 2031 . TEP's Condensed Consolidated Balance Sheets reflect a total liability related to reclamation of $24 million at September 30, 2016 and $25 million at December 31, 2015 .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us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Gila River Emissions Compliance In August 2016, Gila River Generating Station (Gila River) received a Notice of Violation from the Maricopa County Air Quality Department (MCAQD) stating the facility failed to monitor emissions during startup and to properly calibrate carbon monoxide monitors. TEP owns 75% of Gila River Unit 3. Gila River has already performed the necessary corrective actions to address the alleged violations. TEP will continue to work with the other participants at Gila River to address the notice. A response from Gila River to MCAQD was submitted in August 2016. TEP cannot currently predict the outcome of this matter or the range of potential loss or fines, if any. FERC Compliance In 2015, TEP self-reported to the FERC Office of Enforcement (OE) that TEP had not timely filed certain FERC-jurisdictional agreements. At that time, TEP conducted a comprehensive internal review of its compliance with the FERC filing requirements (Compliance Review), and made compliance filings with the FERC Office of Energy Market Regulation. This included the filing of several TSAs entered into between 2003 and 2015 that contained certain deviations from TEP’s standard form of service agreement. The results of the Compliance Review were reported to the OE, which is still reviewing the matter. The FERC could impose civil penalties on TEP as a result of the OE's review of the Compliance Review. In April 2016, the FERC issued an order relating to the late-filed TSAs, which directed TEP to issue time value refunds to the counterparties to these TSAs (FERC Refund Order). As a result, TEP accrued $13 million in March 2016 offsetting Wholesale Revenues on the Condensed Consolidated Statements of Income. As authorized in the FERC Refund Order, TEP reviewed its refund calculations including losses incurred as a result of the calculated refunds and determined the refund amount to be $3 million . TEP filed a refund report including the updated calculations with the FERC in July 2016. In October 2016, in response to TEP's filed refund report, the FERC issued an additional order (October 2016 FERC Order) which: (i) rejected the filed refund report; (ii) directed TEP to recalculate and pay additional time value refunds within 30 days; and (iii) file a revised refund report with the FERC within 30 days thereafter. TEP has the right to seek a rehearing of the October 2016 FERC Order within 30 days of issuance. As a result of the October 2016 FERC Refund Order and ongoing discussions with the OE, TEP accrued an additional $9 million in September 2016, which offsets Wholesale Revenues on the Condensed Consolidated Statements of Income. TEP paid time value refunds of $3 million in the first nine months of 2016 and an additional $14 million in October 2016. In June 2016, to preserve its rights, TEP petitioned the D.C. Circuit Court of Appeals to review the FERC Refund Order. In July 2016, TEP filed an unopposed motion to suspend the appeal, which the Court has since granted. As a result of the October 2016 FERC Order, TEP intends to pursue the appeal. At this time, TEP cannot predict the outcome of these matters or the range of possible recoveries or additional losses, if any. Performance Guarantees TEP has joint participation agreements with participants at Navajo, San Juan, Four Corners, and with Luna Energy Facility (Luna). The participants in each of the generating stations, including TEP, have guaranteed certain performance obligations. Specifically, in the event of payment defaul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 At September 30, 2016 , there have been no such payment defaults under any of the participation agreements. The Navajo participation agreement expires in 2019 , San Juan in 2022, Four Corners in 2041, and Luna in 2046. Environmental Matters TE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ratepayers. TEP believes it is in material compliance with all applicable environmental laws and regulations.</t>
  </si>
  <si>
    <t>EMPLOYEE BENEFIT PLANS</t>
  </si>
  <si>
    <t>Compensation and Retirement Disclosure [Abstract]</t>
  </si>
  <si>
    <t>EMPLOYEE BENEFIT PLANS Net periodic benefit cost includes the following components: Pension Benefits Other Postretirement Benefits Three Months Ended September 30, (in millions) 2016 2015 2016 2015 Service Cost $ 3 $ 3 $ 1 $ 1 Interest Cost 4 5 1 — Expected Return on Plan Assets (5 ) (6 ) — — Amortization of Net Loss 1 2 — — Net Periodic Benefit Cost $ 3 $ 4 $ 2 $ 1 Nine Months Ended September 30, (in millions) 2016 2015 2016 2015 Service Cost $ 9 $ 9 $ 3 $ 3 Interest Cost 11 13 2 2 Expected Return on Plan Assets (17 ) (18 ) (1 ) (1 ) Amortization of Net Loss 5 6 — — Net Periodic Benefit Cost $ 8 $ 10 $ 4 $ 4 CONTRIBUTIONS TEP made contributions to the pension plans of $8 million during the nine months ended September 30, 2016 . No additional contributions are planned in 2016.</t>
  </si>
  <si>
    <t>SUPPLEMENTAL CASH FLOW INFORMATION</t>
  </si>
  <si>
    <t>Supplemental Cash Flow Information [Abstract]</t>
  </si>
  <si>
    <t xml:space="preserve"> SUPPLEMENTAL CASH FLOW INFORMATION NON-CASH TRANSACTIONS Other significant non-cash investing and financing activities that affected recognized assets and liabilities but did not result in cash receipts or payments were as follows: Nine Months Ended September 30, (in millions) 2016 2015 Accrued Capital Expenditures $ 16 $ 21 Net Cost of Removal of Interim Retirements (1) 3 (2 ) Additions to Utility Plant, Springerville Unit 1 Settlement 5 — (1) The non-cash net cost of removal of interim retirements represents an accrual for future AROs that does not impact earnings.</t>
  </si>
  <si>
    <t>FAIR VALUE MEASUREMENTS AND DERIVATIVE INSTRUMENTS</t>
  </si>
  <si>
    <t>Disclosure Text Block [Abstract]</t>
  </si>
  <si>
    <t>FAIR VALUE MEASUREMENTS AND DERIVATIVE INSTRUMENTS We categorize our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6 Assets Cash Equivalents (1) $ 40 $ — $ — $ 40 Restricted Cash (1) 4 — — 4 Energy Derivative Contracts, Regulatory Recovery (2) — 1 — 1 Energy Derivative Contracts, No Regulatory Recovery (2) — — 3 3 Total Assets 44 1 3 48 Liabilities Energy Derivative Contracts, Regulatory Recovery (2) — (3 ) — (3 ) Interest Rate Swap (3) — (2 ) — (2 ) Total Liabilities — (5 ) — (5 ) Net Total Assets (Liabilities) $ 44 $ (4 ) $ 3 $ 43 (in millions) December 31, 2015 Assets Cash Equivalents (1) $ 33 $ — $ — $ 33 Restricted Cash (1) 4 — — 4 Energy Derivative Contracts, Regulatory Recovery (2) — 1 — 1 Energy Derivative Contracts, No Regulatory Recovery (2) — — 1 1 Total Assets 37 1 1 39 Liabilities Energy Derivative Contracts, Regulatory Recovery (2) — (10 ) (3 ) (13 ) Interest Rate Swap (3) — (3 ) — (3 ) Total Liabilities — (13 ) (3 ) (16 ) Net Total Assets (Liabilities) $ 37 $ (12 ) $ (2 ) $ 23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gas options (Level 3), and forward power purchase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IBOR and is included in Derivative Instruments on the Condensed Consolidated Balance Sheets. All energy derivative contracts are subject to legally enforceable master netting arrangements to mitigate credit risk. We present derivatives on a gross basis in the Condensed Consolidated Balance Sheets. 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16 Derivative Assets Energy Derivative Contracts $ 4 $ 1 $ — $ 3 Derivative Liabilities Energy Derivative Contracts (3 ) (1 ) — (2 ) Interest Rate Swap (2 ) — — (2 ) (in millions) December 31, 2015 Derivative Assets Energy Derivative Contracts $ 2 $ 1 $ — $ 1 Derivative Liabilities Energy Derivative Contracts (13 ) (1 ) — (12 ) Interest Rate Swap (3 ) — — (3 ) DERIVATIVE INSTRUMENTS We enter into various derivative and non-derivative contracts to reduce our exposure to energy price risk associated with our gas and purchased power requirements. The objectives for entering into such contracts include: (i) creating price stability; (ii) meeting load and reserve requirements; and (iii) reducing exposure to price volatility that may result from delayed recovery under the PPFAC. 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 For both power and gas prices we obtain quotes from brokers, major market participants, exchanges, or industry publications, and rely on our own price experience from active transactions in the market. We primarily use one set of quotations each for power and gas and then validate those prices using other sources. We believe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 We estimate the fair value of our gas options using a Black-Scholes-Merton option pricing model which includes inputs such as implied volatility, interest rates, and forward price curves. We also consider the impact of counterparty credit risk using current and historical default and recovery rates, as well as our own credit risk using credit default swap data. 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 Cash Flow Hedges We can enter into interest rate swaps to mitigate the exposure to volatility in variable interest rates on debt. We have an interest rate swap agreement that expires January 2020 . We also had a power purchase swap to hedge the cash flow risk associated with a long-term power supply agreement which expired in September 2015 . The after-tax unrealized gains and losses on cash flow hedge activities are reported in the statement of comprehensive income. The loss expected to be reclassified to earnings within the next twelve months is estimated to be $1 million . Realized losses from our cash flow hedges are shown in the following table: Three Months Ended September 30, Nine Months Ended September 30, (in millions) 2016 2015 2016 2015 Capital Lease Interest Expense $ — $ — $ 1 $ 1 Purchased Power — 1 — 1 At September 30, 2016 , the total notional amount of our interest rate swap was $23 million . Energy Derivative Contracts - Regulatory Recovery We record unrealized gains and losses on energy purchase contracts that are recoverable through the PPFAC in the balance sheet as a regulatory asset or a regulatory liability rather than reporting the transaction in the income statement or in the statement of comprehensive income, as shown in the following table: Three Months Ended September 30, Nine Months Ended September 30, (in millions) 2016 2015 2016 2015 Unrealized Net Gain (Loss) Recorded to Regulatory (Assets) Liabilities $ 1 $ 4 $ 10 $ 7 Energy Derivative Contracts - No Regulatory Recovery Forward contracts with long-term wholesale customers do not qualify for regulatory recovery. For these contracts that qualify as derivatives, we record unrealized gains and losses in the income statement, unless and until a normal purchase or normal sale election is made. The unrealized gains and losses on long-term power trading contracts are recorded in the income statement, and 10% of any gains will be shared with ratepayers through the PPFAC, as realized. Derivative Volumes At September 30, 2016 , we have energy contracts that will settle through 2019 . The volumes associated with our energy contracts were as follows: September 30, 2016 December 31, 2015 Power Contracts GWh 3,076 1,752 Gas Contracts BBtu 10,769 17,214 Level 3 Fair Value Measurements The following table provides quantitative information regarding significant unobservable inputs in TEP’s Level 3 fair value measurements: Valuation Approach Fair Value of Range of Unobservable Input Assets Liabilities Unobservable Inputs (in millions) September 30, 2016 Forward Power Contracts Market approach $ 3 $ — Market price per MWh $ 19.10 $ 37.40 Level 3 Energy Contracts $ 3 $ — (in millions) December 31, 2015 Forward Power Contracts Market approach $ 1 $ (2 ) Market price per MWh $ 19.20 $ 31.35 Gas Option Contracts Option model — (1 ) Market price per MMBtu $ 2.17 $ 2.69 Gas volatility 31.0 % 58.3 % Level 3 Energy Contracts $ 1 $ (3 )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assets and liabilities classified as Level 3 in the fair value hierarchy: Three Months Ended September 30, Nine Months Ended September 30, (in millions) 2016 2015 2016 2015 Beginning of Period $ 3 $ (4 ) $ (2 ) $ (9 ) Gains (Losses) Recorded to: (1) Regulatory Assets or Liabilities, Derivative Instruments 1 10 3 (3 ) Wholesale Revenues — — 3 3 Settlements (1 ) (6 ) (1 ) 9 End of Period $ 3 $ — $ 3 $ — (1) Includes gains (losses) attributable to the change in unrealized gains (losses) relating to assets (liabilities) still held at the end of the period of less than $1 million and $(2) million for the three months ended September 30, 2016 and 2015 , respectively, and $3 million and $1 million for the nine months ended September 30, 2016 and 2015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 We have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we, or our counterparties, would have to provide certain credit enhancements in the form of cash, a Letter of Credit (LOC), or other acceptable security to collateralize exposure beyond the allowed amounts. We consider the effect of counterparty credit risk in determining the fair value of derivative instruments that are in a net asset position, after incorporating collateral posted by counterparties, and then allocate the credit risk adjustment to individual contracts. We also consider the impact of our own credit risk on instruments that are in a net liability position, after considering collateral posted, and then allocate the credit risk adjustment to all individual contracts. Material adverse changes could trigger credit risk-related contingent features. The value of derivative instruments in net liability positions under contracts with credit risk-related contingent features, including contracts under the normal purchase normal sale exception, was $16 million at September 30, 2016 , compared with $20 million at December 31, 2015 . At September 30, 2016 , TEP had no LOCs as credit enhancements with its counterparties. If the credit risk contingent features were triggered on September 30, 2016 , TEP would have been required to post an additional $16 million of collateral of which $14 million relates to outstanding net payable balances for settled positions. FINANCIAL INSTRUMENTS NOT CARRIED AT FAIR VALUE The fair value of a financial instrument is the market price to sell an asset or transfer a liability at the measurement date. We use the following methods and assumptions for estimating the fair value of our financial instruments: • Borrowings under revolving credit facilities approximate fair value due to the short-term nature of these financial instruments. These items have been excluded from the table below. • 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 The use of different estimation methods and/or market assumptions may yield different estimated fair value amounts. The following table includes the face value and estimated fair value of our long-term debt: Fair Value Hierarchy Face Value Fair Value (in millions) September 30, 2016 December 31, 2015 September 30, 2016 December 31, 2015 Liabilities Long-Term Debt, including Current Maturities Level 2 $ 1,466 $ 1,466 $ 1,548 $ 1,529</t>
  </si>
  <si>
    <t>RECENTLY ISSUED ACCOUNTING PRONOUNCEMENTS</t>
  </si>
  <si>
    <t xml:space="preserve"> RECENTLY ISSUED ACCOUNTING PRONOUNCEMENTS We consider the applicability and impact of all Accounting Standards Updates issued by the Financial Accounting Standards Board (FASB). The following updates have been issued, but have not yet been adopted by TEP. Updates not listed below were assessed and determined to be either not applicable or are expected to have minimal impact on our consolidated financial position, results of operations, or disclosures. REVENUE FROM CONTRACTS WITH CUSTOMERS In May 2014, the FASB issued an accounting standards update that will eliminate the transaction and industry-specific revenue recognition guidance under current GAAP and replace it with a principles based approach for determining revenue recognition. The revenue standard requires entities to apply the guidance retrospectively or recognize the cumulative effect of initially applying the guidance as an adjustment to the opening balance of retained earnings supplemented by additional disclosures. In July 2015, the FASB voted to defer the effective date of the revenue recognition standard by one year. We are required to adopt the new guidance for annual and interim periods beginning January 1, 2018. Retail sales of electricity based on regulator-approved tariff rates represent TEP’s primary source of revenue. TEP does not expect that the adoption of this standard will have a material impact on the measurement of revenue from energy sales to retail customers. TEP is assessing its performance obligations in its wholesale contracts and identifying other contracts with customers. CLASSIFICATION AND MEASUREMENT OF FINANCIAL INSTRUMENTS In January 2016, the FASB amended the guidance on the classification and measurement of financial instruments. Most notably, the new accounting standards update requires the following: • all equity investments in unconsolidated entities (other than those accounted for using the equity method of accounting) to be measured at fair value through earnings; however, entities will be able to elect to record equity investments without readily determinable fair values at cost, less impairment, and plus or minus subsequent adjustments for observable price changes; and • financial assets and financial liabilities to be presented separately in the notes to the financial statements, grouped by measurement category and form of financial asset. TEP is required to adopt the new guidance for annual and interim periods beginning January 1, 2018. The accounting standards update is expected to have minimal impact to our financial statements and disclosures. LEASES In February 2016, the FASB issued an accounting standards update that will require the recognition of leased assets and liabilities by lessees for those leases classified as operating leases under current GAAP. The standard is effective for periods beginning January 1, 2019, and is to be applied using a modified retrospective approach with practical expedient options. Early adoption is permitted. TEP is evaluating the impact of this update to its financial statements and disclosures. SHARE-BASED COMPENSATION In March 2016, the FASB issued an accounting standards update that simplifies some provisions in stock compensation accounting. The update involves several aspects of the accounting for share-based payment transactions, including the income tax consequences, classification of awards as either equity or liabilities, and classification in the statement of cash flows. The update: • requires that all excess tax benefits and tax deficiencies for share-based payment awards be recognized as income tax expense or benefit in the income statement; • specifies presentation in the statement of cash flows; and • requires an accounting policy election to estimate the number of awards that are expected to vest or account for forfeitures when they occur. TEP is required to adopt the new guidance for annual and interim periods beginning January 1, 2017. Early adoption is permitted. TEP expects to early adopt this standard in the fourth quarter of 2016, with an effective date of January 1, 2016, and is in the process of determining the impact that the early adoption of this standard will have on its consolidated financial statements and related disclosures.</t>
  </si>
  <si>
    <t>NATURE OF OPERATIONS AND FINANCIAL STATEMENT PRESENTATION (Policies)</t>
  </si>
  <si>
    <t>Basis Of Presentation</t>
  </si>
  <si>
    <t>BASIS OF PRESENTATION We prepared our condensed consolidated financial statements according to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our 2015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operating results are not indicative of annual operating results. Certain amounts from prior periods have been reclassified to conform to the current period presentation.</t>
  </si>
  <si>
    <t>REGULATORY MATTERS (Tables)</t>
  </si>
  <si>
    <t>Purchased Power and Fuel Adjustment Clause</t>
  </si>
  <si>
    <t>The table below presents TEP's PPFAC rates approved by the ACC: Period Cents per kWh May 2016 through March 2017 (1) 0.15 April 2015 through April 2016 0.68 October 2014 through March 2015 (2) 0.50 (1) In April 2016, the ACC approved the PPFAC rate adjustment effective May 2016. (2) The ACC approved a new rate effective October 2014.</t>
  </si>
  <si>
    <t>Schedule of Regulatory Assets and Liabilities</t>
  </si>
  <si>
    <t>The regulatory assets and liabilities recorded in the Condensed Consolidated Balance Sheets are summarized in the table below: (in millions) Remaining Recovery Period (years) September 30, 2016 December 31, 2015 Regulatory Assets Pension and Other Postretirement Benefits Various $ 115 $ 120 Final Mine Reclamation and Retiree Health Care Costs (1) 21 30 28 Income Taxes Recoverable through Future Rates Various 28 26 Property Tax Deferrals 1 23 21 Lost Fixed Cost Recovery 1 21 16 Springerville Unit 1 Leasehold Improvements (2) 7 18 21 Sundt Coal Handling Facilities (3) Plant Life 16 — Derivatives (Note 9) 3 2 12 Other Regulatory Assets Various 18 20 Total Regulatory Assets 271 264 Less Current Portion 1 53 52 Total Non-Current Regulatory Assets $ 218 $ 212 Regulatory Liabilities Net Cost of Removal for Interim Retirements (4) Various $ 266 $ 264 Purchased Power and Fuel Adjustment Clause 1 38 18 Renewable Energy Standard Various 29 25 Deferred Investment Tax Credits Various 28 32 Other Regulatory Liabilities Various 19 21 Total Regulatory Liabilities 380 360 Less Current Portion 1 77 53 Total Non-Current Regulatory Liabilities $ 303 $ 307 (1) Final Mine Reclamation and Retiree Health Care Costs are recognized at future value. TEP will fully recover these costs through the PPFAC when paid. The majority of our final mine reclamation costs are expected to occur through 2037 . (2) Springerville Unit 1 Leasehold Improvements represent investments TEP mad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amortization period. (3) In June 2014, the Environmental Protection Agency (EPA) issued a final rule that required TEP to either: (i) install, by mid-2017, Selective Non-Catalytic Reduction (SNCR) and dry sorbent injection if Sundt Unit 4 continued to use coal as a fuel source; or (ii) permanently eliminate coal as a fuel source as a better-than-Best Available Retrofit Technology (BART) alternative by the end of 2017. In March 2016, TEP notified the EPA of its decision to permanently eliminate coal as a fuel source, and transferred the NBV of the Sundt Coal Handling Facilities to a regulatory asset. Consistent with the 2013 Rate Order, TEP has requested authorization from the ACC to apply excess depreciation reserves against the unrecovered NBV in its 2015 Rate Case. (4) Net Cost of Removal for Interim Retirements represents an estimate of the cost of future asset retirement obligations (ARO) net of salvage value. These are amounts collected through revenue for the net cost of removal of interim retirements for transmission, distribution, generation plant, and general and intangible plant which are not yet expended.</t>
  </si>
  <si>
    <t>ACCOUNTS RECEIVABLE (Tables)</t>
  </si>
  <si>
    <t>Components of Accounts Receivable, Net [Table Text Block]</t>
  </si>
  <si>
    <t>The following table presents the components of Accounts Receivable, Net on the Condensed Consolidated Balance Sheets: (in millions) September 30, 2016 December 31, 2015 Customer $ 103 $ 79 Due from Affiliates (Note 4) 6 7 Unbilled 41 39 Other (1) 10 39 Allowance for Doubtful Accounts (1) (4 ) (27 ) Accounts Receivable, Net $ 156 $ 137 (1) In September 2016, Accounts Receivable – Other and Allowance for Doubtful Accounts decreased due to the settlement and release of asserted claims between TEP and the Third-Party Owners related to Springerville Unit 1. See Note 6 for additional information regarding the settlement of the Third-Party Owners' claims.</t>
  </si>
  <si>
    <t>RELATED PARTY TRANSACTIONS (Table)</t>
  </si>
  <si>
    <t>Schedule of Related Party Balances and Transactions</t>
  </si>
  <si>
    <t>The following table presents the components of related party balances included in Accounts Receivable, Net and Accounts Payable on the Condensed Consolidated Balance Sheets: (in millions) September 30, 2016 December 31, 2015 Receivables from Related Parties UNS Electric $ 5 $ 6 UNS Gas 1 1 Total Due from Related Parties $ 6 $ 7 Payables to Related Parties SES $ 1 $ 2 UNS Energy 1 2 UNS Electric — 2 Total Due to Related Parties $ 2 $ 6 The following table presents the related party transactions included in the Condensed Consolidated Statements of Income: Three Months Ended September 30, Nine Months Ended September 30, (in millions) 2016 2015 2016 2015 Goods and Services Provided by TEP to Affiliates Transmission Revenues - UNS Electric (1) $ 2 $ 2 $ 5 $ 4 Wholesale Revenues - UNS Electric (1) — — — 1 Control Area Services - UNS Electric (2) 1 1 2 1 Common Costs - UNS Energy Affiliates (3) 3 3 10 9 Goods and Services Provided by Affiliates to TEP Wholesale Revenues - UNS Electric (1) $ — $ — $ — $ 1 Supplemental Workforce - SES (4) 3 4 10 13 Corporate Services - UNS Energy (5) 1 1 5 3 Corporate Services - UNS Energy Affiliates (6) 1 — 3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include Fortis management fees, legal fees, and audit fees which are allocated to its subsidiaries using the Massachusetts Formula, an industry accepted method of allocating common costs to affiliated entities. TEP's allocation is approximately 82% of UNS Energy's allocated costs. For the three and nine months ended September 30, 2016 , these costs included approximately $1 million and $4 million , respectively, in Fortis management fees. For the three and nine months ended September 30, 2015 , Fortis management fees were $1 million and $3 million , respectively. (6) Costs for corporate services (e.g., finance, accounting, tax, legal, and information technology) and other labor services for UNS Energy Affiliates are directly assigned to the benefiting entity at a fully burdened cost when possible.</t>
  </si>
  <si>
    <t>COMMITMENTS AND CONTINGENCIES (Tables)</t>
  </si>
  <si>
    <t>Commitments</t>
  </si>
  <si>
    <t>In addition to those reported in our 2015 Annual Report on Form 10-K, TEP entered into the following long-term commitments through September 30, 2016 : (in millions) 2016 2017 2018 2019 2020 Thereafter Total Fuel, Including Transportation $ 21 $ 26 $ 27 $ 27 $ 26 $ 26 $ 153 Transmission 2 4 4 4 4 3 21 Renewable Power Purchase Agreements 3 3 3 3 3 43 58 Total Purchase Commitments $ 26 $ 33 $ 34 $ 34 $ 33 $ 72 $ 232</t>
  </si>
  <si>
    <t>EMPLOYEE BENEFIT PLANS (Tables)</t>
  </si>
  <si>
    <t>Components of Net Periodic Benefit Cost</t>
  </si>
  <si>
    <t>Net periodic benefit cost includes the following components: Pension Benefits Other Postretirement Benefits Three Months Ended September 30, (in millions) 2016 2015 2016 2015 Service Cost $ 3 $ 3 $ 1 $ 1 Interest Cost 4 5 1 — Expected Return on Plan Assets (5 ) (6 ) — — Amortization of Net Loss 1 2 — — Net Periodic Benefit Cost $ 3 $ 4 $ 2 $ 1 Nine Months Ended September 30, (in millions) 2016 2015 2016 2015 Service Cost $ 9 $ 9 $ 3 $ 3 Interest Cost 11 13 2 2 Expected Return on Plan Assets (17 ) (18 ) (1 ) (1 ) Amortization of Net Loss 5 6 — — Net Periodic Benefit Cost $ 8 $ 10 $ 4 $ 4</t>
  </si>
  <si>
    <t>SUPPLEMENTAL CASH FLOW INFORMATION (Tables)</t>
  </si>
  <si>
    <t>Schedule of Cash Flow, Supplemental Disclosures</t>
  </si>
  <si>
    <t>Other significant non-cash investing and financing activities that affected recognized assets and liabilities but did not result in cash receipts or payments were as follows: Nine Months Ended September 30, (in millions) 2016 2015 Accrued Capital Expenditures $ 16 $ 21 Net Cost of Removal of Interim Retirements (1) 3 (2 ) Additions to Utility Plant, Springerville Unit 1 Settlement 5 — (1) The non-cash net cost of removal of interim retirements represents an accrual for future AROs that does not impact earnings.</t>
  </si>
  <si>
    <t>FAIR VALUE MEASUREMENTS AND DERIVATIVE INSTRUMENTS (Tables)</t>
  </si>
  <si>
    <t>Financial Instruments Measured at Fair Value on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6 Assets Cash Equivalents (1) $ 40 $ — $ — $ 40 Restricted Cash (1) 4 — — 4 Energy Derivative Contracts, Regulatory Recovery (2) — 1 — 1 Energy Derivative Contracts, No Regulatory Recovery (2) — — 3 3 Total Assets 44 1 3 48 Liabilities Energy Derivative Contracts, Regulatory Recovery (2) — (3 ) — (3 ) Interest Rate Swap (3) — (2 ) — (2 ) Total Liabilities — (5 ) — (5 ) Net Total Assets (Liabilities) $ 44 $ (4 ) $ 3 $ 43 (in millions) December 31, 2015 Assets Cash Equivalents (1) $ 33 $ — $ — $ 33 Restricted Cash (1) 4 — — 4 Energy Derivative Contracts, Regulatory Recovery (2) — 1 — 1 Energy Derivative Contracts, No Regulatory Recovery (2) — — 1 1 Total Assets 37 1 1 39 Liabilities Energy Derivative Contracts, Regulatory Recovery (2) — (10 ) (3 ) (13 ) Interest Rate Swap (3) — (3 ) — (3 ) Total Liabilities — (13 ) (3 ) (16 ) Net Total Assets (Liabilities) $ 37 $ (12 ) $ (2 ) $ 23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gas options (Level 3), and forward power purchase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IBOR and is included in Derivative Instruments on the Condensed Consolidated Balance Sheets.</t>
  </si>
  <si>
    <t>Potential Offset of Assets by Counterparty Netting and Cash Collateral</t>
  </si>
  <si>
    <t>All energy derivative contracts are subject to legally enforceable master netting arrangements to mitigate credit risk. We present derivatives on a gross basis in the Condensed Consolidated Balance Sheets. 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16 Derivative Assets Energy Derivative Contracts $ 4 $ 1 $ — $ 3 Derivative Liabilities Energy Derivative Contracts (3 ) (1 ) — (2 ) Interest Rate Swap (2 ) — — (2 ) (in millions) December 31, 2015 Derivative Assets Energy Derivative Contracts $ 2 $ 1 $ — $ 1 Derivative Liabilities Energy Derivative Contracts (13 ) (1 ) — (12 ) Interest Rate Swap (3 ) — — (3 )</t>
  </si>
  <si>
    <t>Potential Offset of Liabilities by Counterparty Netting and Cash Collateral</t>
  </si>
  <si>
    <t>Realized Losses from Cash Flow Hedges</t>
  </si>
  <si>
    <t>Realized losses from our cash flow hedges are shown in the following table: Three Months Ended September 30, Nine Months Ended September 30, (in millions) 2016 2015 2016 2015 Capital Lease Interest Expense $ — $ — $ 1 $ 1 Purchased Power — 1 — 1</t>
  </si>
  <si>
    <t>Financial Impact of Energy Contracts</t>
  </si>
  <si>
    <t>Energy Derivative Contracts - Regulatory Recovery We record unrealized gains and losses on energy purchase contracts that are recoverable through the PPFAC in the balance sheet as a regulatory asset or a regulatory liability rather than reporting the transaction in the income statement or in the statement of comprehensive income, as shown in the following table: Three Months Ended September 30, Nine Months Ended September 30, (in millions) 2016 2015 2016 2015 Unrealized Net Gain (Loss) Recorded to Regulatory (Assets) Liabilities $ 1 $ 4 $ 10 $ 7</t>
  </si>
  <si>
    <t>Derivative Volumes</t>
  </si>
  <si>
    <t>Derivative Volumes At September 30, 2016 , we have energy contracts that will settle through 2019 . The volumes associated with our energy contracts were as follows: September 30, 2016 December 31, 2015 Power Contracts GWh 3,076 1,752 Gas Contracts BBtu 10,769 17,214</t>
  </si>
  <si>
    <t>Level 3 Fair Value Quantitative Information Regarding Unobservable Inputs</t>
  </si>
  <si>
    <t xml:space="preserve">The following table provides quantitative information regarding significant unobservable inputs in TEP’s Level 3 fair value measurements: Valuation Approach Fair Value of Range of Unobservable Input Assets Liabilities Unobservable Inputs (in millions) September 30, 2016 Forward Power Contracts Market approach $ 3 $ — Market price per MWh $ 19.10 $ 37.40 Level 3 Energy Contracts $ 3 $ — (in millions) December 31, 2015 Forward Power Contracts Market approach $ 1 $ (2 ) Market price per MWh $ 19.20 $ 31.35 Gas Option Contracts Option model — (1 ) Market price per MMBtu $ 2.17 $ 2.69 Gas volatility 31.0 % 58.3 % Level 3 Energy Contracts $ 1 $ (3 ) </t>
  </si>
  <si>
    <t>Fair Value Inputs, Assets, Quantitative Information [Table Text Block]</t>
  </si>
  <si>
    <t>Level 3 Fair Value Reconciliation of Changes</t>
  </si>
  <si>
    <t>The following table presents a reconciliation of changes in the fair value of assets and liabilities classified as Level 3 in the fair value hierarchy: Three Months Ended September 30, Nine Months Ended September 30, (in millions) 2016 2015 2016 2015 Beginning of Period $ 3 $ (4 ) $ (2 ) $ (9 ) Gains (Losses) Recorded to: (1) Regulatory Assets or Liabilities, Derivative Instruments 1 10 3 (3 ) Wholesale Revenues — — 3 3 Settlements (1 ) (6 ) (1 ) 9 End of Period $ 3 $ — $ 3 $ — (1) Includes gains (losses) attributable to the change in unrealized gains (losses) relating to assets (liabilities) still held at the end of the period of less than $1 million and $(2) million for the three months ended September 30, 2016 and 2015 , respectively, and $3 million and $1 million for the nine months ended September 30, 2016 and 2015 , respectively.</t>
  </si>
  <si>
    <t>Face Value and Estimated Fair Value of Long-Term Debt</t>
  </si>
  <si>
    <t>The following table includes the face value and estimated fair value of our long-term debt: Fair Value Hierarchy Face Value Fair Value (in millions) September 30, 2016 December 31, 2015 September 30, 2016 December 31, 2015 Liabilities Long-Term Debt, including Current Maturities Level 2 $ 1,466 $ 1,466 $ 1,548 $ 1,529</t>
  </si>
  <si>
    <t>NATURE OF OPERATIONS AND FINANCIAL STATEMENT PRESENTATION (Nature of Operations) (Details) customer in Thousands</t>
  </si>
  <si>
    <t>Sep. 30, 2016mi²customer</t>
  </si>
  <si>
    <t>Retail Electric Customers [customer count] | customer</t>
  </si>
  <si>
    <t>Area In Which Company Generates Transmits And Distributes Electricity To Retail Electric Customers [square mile] | mi²</t>
  </si>
  <si>
    <t>REGULATORY MATTERS (2015 Rate Case) (Details) - USD ($) $ in Millions</t>
  </si>
  <si>
    <t>1 Months Ended</t>
  </si>
  <si>
    <t>Aug. 31, 2016</t>
  </si>
  <si>
    <t>Nov. 30, 2015</t>
  </si>
  <si>
    <t>Non-fuel Component of Base Rate in Partial Settlement Agreement [Member]</t>
  </si>
  <si>
    <t>Public Utilities, General Disclosures [Line Items]</t>
  </si>
  <si>
    <t>Requested Base Rate Increase Amount</t>
  </si>
  <si>
    <t>Non-fuel Component of Base Rate in Partial Settlement Agreement [Member] | Springerville Unit One [Member]</t>
  </si>
  <si>
    <t>Recovery of Operating Costs</t>
  </si>
  <si>
    <t>Jointly Owned Utility Plant Proportionate Ownership Share, Purchased</t>
  </si>
  <si>
    <t>50.50%</t>
  </si>
  <si>
    <t>Partial Settlement Agreement [Member]</t>
  </si>
  <si>
    <t>Requested Return on Original Cost Rate Base, Percentage</t>
  </si>
  <si>
    <t>7.04%</t>
  </si>
  <si>
    <t>Requested Return on Equity, Percentage</t>
  </si>
  <si>
    <t>9.75%</t>
  </si>
  <si>
    <t>Requested Average Cost of Debt, Percentage</t>
  </si>
  <si>
    <t>4.32%</t>
  </si>
  <si>
    <t>Arizona Corporation Commission [Member]</t>
  </si>
  <si>
    <t>Original Cost Rate Base</t>
  </si>
  <si>
    <t>7.34%</t>
  </si>
  <si>
    <t>Arizona Corporation Commission [Member] | Non-fuel Component of Base Rate [Member]</t>
  </si>
  <si>
    <t>Requested Base Rate Increase, Percentage</t>
  </si>
  <si>
    <t>12.00%</t>
  </si>
  <si>
    <t>REGULATORY MATTERS (Cost Recovery Mechanisms) (Details) $ in Millions</t>
  </si>
  <si>
    <t>12 Months Ended</t>
  </si>
  <si>
    <t>May 31, 2016USD ($)</t>
  </si>
  <si>
    <t>Feb. 29, 2016USD ($)</t>
  </si>
  <si>
    <t>Sep. 30, 2016USD ($)</t>
  </si>
  <si>
    <t>Sep. 30, 2015USD ($)</t>
  </si>
  <si>
    <t>Sep. 30, 2016USD ($)$ / kWh</t>
  </si>
  <si>
    <t>Dec. 31, 2025</t>
  </si>
  <si>
    <t>Dec. 31, 2016</t>
  </si>
  <si>
    <t>Purchased Power and Fuel Adjustment Clause [Member]</t>
  </si>
  <si>
    <t>Months approved rate in effect unless modified</t>
  </si>
  <si>
    <t>12 months</t>
  </si>
  <si>
    <t>Months of preceding period for true up component</t>
  </si>
  <si>
    <t>Purchased Power and Fuel Adjustment Clause [Member] | Effective May 2016 Through March 2017 [Member]</t>
  </si>
  <si>
    <t>Purchased Power And Fuel Adjustment Clause Rate [dollars per kwh] | $ / kWh</t>
  </si>
  <si>
    <t>Purchased Power and Fuel Adjustment Clause [Member] | Effective April 2015 Through April 2016 [Member]</t>
  </si>
  <si>
    <t>Purchased Power and Fuel Adjustment Clause [Member] | Effective October 2014 through March 2015 [Member]</t>
  </si>
  <si>
    <t>Renewable Energy Program [Member]</t>
  </si>
  <si>
    <t>Renewable Energy Target Percentage</t>
  </si>
  <si>
    <t>5.00%</t>
  </si>
  <si>
    <t>Approved Spending Budget</t>
  </si>
  <si>
    <t>Approved Carryover of Unused Funds</t>
  </si>
  <si>
    <t>Approved Recovery</t>
  </si>
  <si>
    <t>Renewable Energy Actual Percentage</t>
  </si>
  <si>
    <t>8.60%</t>
  </si>
  <si>
    <t>Demand Side Management - Energy Efficiency Standards [Member]</t>
  </si>
  <si>
    <t>Recovery Revenue</t>
  </si>
  <si>
    <t>Energy Efficiency Standards [Member]</t>
  </si>
  <si>
    <t>Lost Fixed Cost Recovery Mechanism - Energy Efficiency Standards [Member]</t>
  </si>
  <si>
    <t>Cap on Increase in Lost Fixed Cost Recovery Rate</t>
  </si>
  <si>
    <t>1.00%</t>
  </si>
  <si>
    <t>Scenario, Forecast [Member] | Renewable Energy Program [Member]</t>
  </si>
  <si>
    <t>15.00%</t>
  </si>
  <si>
    <t>6.00%</t>
  </si>
  <si>
    <t>Distributed Generation Requirement Percent of Target Percentage</t>
  </si>
  <si>
    <t>30.00%</t>
  </si>
  <si>
    <t>REGULATORY MATTERS (FERC Compliance) (Details) $ in Millions</t>
  </si>
  <si>
    <t>April and October 2016 FERC Orders [Member]</t>
  </si>
  <si>
    <t>FERC Time Value Refund Order Amount</t>
  </si>
  <si>
    <t>REGULATORY MATTERS REGULATORY MATTERS (Regulatory Assets) (Details) - USD ($) $ in Thousands</t>
  </si>
  <si>
    <t>Regulatory Assets [Line Items]</t>
  </si>
  <si>
    <t>Remaining Recovery Period in Year of Regulatory Assets for which No Return on Investment During Recovery Period is Provided</t>
  </si>
  <si>
    <t>1 year</t>
  </si>
  <si>
    <t>Regulatory Assets, Current</t>
  </si>
  <si>
    <t>Regulatory Assets, Noncurrent</t>
  </si>
  <si>
    <t>Pension and Other Postretirement Benefits [Member]</t>
  </si>
  <si>
    <t>Final Mine Reclamation and Retiree Health Care Costs [Member]</t>
  </si>
  <si>
    <t>21 years</t>
  </si>
  <si>
    <t>Income Taxes Recoverable through Future Rates [Member]</t>
  </si>
  <si>
    <t>Property Tax Deferrals [Member]</t>
  </si>
  <si>
    <t>Lost Fixed Cost Recovery Mechanism [Member]</t>
  </si>
  <si>
    <t>Springerville Unit 1 Leasehold Improvements [Member]</t>
  </si>
  <si>
    <t>7 years</t>
  </si>
  <si>
    <t>Public Utilities, Property, Plant and Equipment, Generation, Useful Life Amortized in Year</t>
  </si>
  <si>
    <t>10 years</t>
  </si>
  <si>
    <t>Sundt Coal Handling Facilities [Member]</t>
  </si>
  <si>
    <t>Derivatives [Member]</t>
  </si>
  <si>
    <t>3 years</t>
  </si>
  <si>
    <t>Other Regulatory Assets [Member]</t>
  </si>
  <si>
    <t>REGULATORY MATTERS (Regulatory Liabilities) (Details) - USD ($) $ in Thousands</t>
  </si>
  <si>
    <t>Regulatory Liabilities [Line Items]</t>
  </si>
  <si>
    <t>Regulatory Liability, Current</t>
  </si>
  <si>
    <t>Regulatory Liability, Noncurrent</t>
  </si>
  <si>
    <t>Net Cost of Removal for Interim Retirements [Member]</t>
  </si>
  <si>
    <t>Renewable Energy Standards [Member]</t>
  </si>
  <si>
    <t>Deferred Investment Tax Credit [Member]</t>
  </si>
  <si>
    <t>Other Regulatory Liabilities [Member]</t>
  </si>
  <si>
    <t>ACCOUNTS RECEIVABLE ACCOUNTS RECEIVABLE (Details) - USD ($) $ in Thousands</t>
  </si>
  <si>
    <t>Accounts, Notes, Loans and Financing Receivable [Line Items]</t>
  </si>
  <si>
    <t>Allowance for Doubtful Accounts</t>
  </si>
  <si>
    <t>Customer</t>
  </si>
  <si>
    <t>Accounts Receivable, Gross</t>
  </si>
  <si>
    <t>Customer | Unbilled</t>
  </si>
  <si>
    <t>Customer | Due from Affiliates</t>
  </si>
  <si>
    <t>RELATED PARTY TRANSACTIONS (Receivables From/To and Goods and Services Provided By/To) (Details) - USD ($) $ in Millions</t>
  </si>
  <si>
    <t>Related Party Transaction [Line Items]</t>
  </si>
  <si>
    <t>Accounts Receivable—Due from Related Parties</t>
  </si>
  <si>
    <t>Accounts Payable—Due to Related Parties</t>
  </si>
  <si>
    <t>Transmission Revenues To UNS Electric [Member]</t>
  </si>
  <si>
    <t>Sales to Affiliates</t>
  </si>
  <si>
    <t>Wholesale Revenues to UNS Electric [Member]</t>
  </si>
  <si>
    <t>Tucson Electric Power Company To Uns Electric [Member]</t>
  </si>
  <si>
    <t>Control Area Services</t>
  </si>
  <si>
    <t>Common Costs Provided to UNS Energy Affiliates [Member]</t>
  </si>
  <si>
    <t>Common Costs</t>
  </si>
  <si>
    <t>Uns Electric To Tucson Electric Power Company [Member]</t>
  </si>
  <si>
    <t>Wholesale Revenues</t>
  </si>
  <si>
    <t>Supplemental Workforce provided to TEP from SES [Member]</t>
  </si>
  <si>
    <t>Supplemental Workforce</t>
  </si>
  <si>
    <t>Corporate Services - UNS Energy to TEP [Member]</t>
  </si>
  <si>
    <t>Corporate Services</t>
  </si>
  <si>
    <t>UNS Energy Affiliates to TEP [Member]</t>
  </si>
  <si>
    <t>UNS Electric [Member]</t>
  </si>
  <si>
    <t>UNS Gas [Member]</t>
  </si>
  <si>
    <t>SES [Member]</t>
  </si>
  <si>
    <t>UNS Energy [Member]</t>
  </si>
  <si>
    <t>Massachusetts Formula - TEP's allocation percentage</t>
  </si>
  <si>
    <t>82.00%</t>
  </si>
  <si>
    <t>Fortis [Member]</t>
  </si>
  <si>
    <t>Management fee</t>
  </si>
  <si>
    <t>RELATED PARTY TRANSACTIONS (Dividend Declared and Paid) (Details) - USD ($) $ in Thousands</t>
  </si>
  <si>
    <t>Dividends Paid</t>
  </si>
  <si>
    <t>DEBT, CREDIT FACILITY, AND CAPITAL LEASE OBLIGATIONS (Credit Agreements) (Details) - Line of Credit [Member] - USD ($)</t>
  </si>
  <si>
    <t>Oct. 31, 2016</t>
  </si>
  <si>
    <t>Oct. 31, 2021</t>
  </si>
  <si>
    <t>Revolving Credit Facility [Member]</t>
  </si>
  <si>
    <t>Debt Instrument [Line Items]</t>
  </si>
  <si>
    <t>Line of Credit Facility, Maximum Borrowing Capacity</t>
  </si>
  <si>
    <t>Revolving Credit Facility Member LOC Sublimit [Member]</t>
  </si>
  <si>
    <t>Subsequent Event [Member] | Revolving Credit Facility [Member]</t>
  </si>
  <si>
    <t>Line of Credit Facility, Extension Period</t>
  </si>
  <si>
    <t>Scenario, Forecast [Member] | Subsequent Event [Member] | Revolving Credit Facility [Member]</t>
  </si>
  <si>
    <t>DEBT, CREDIT FACILITY, AND CAPITAL LEASE OBLIGATIONS (Capital Leases) (Details) - Springerville Coal Handling Facilities [Member] - Tri-State [Member] - USD ($) $ in Millions</t>
  </si>
  <si>
    <t>Apr. 30, 2015</t>
  </si>
  <si>
    <t>Capital Lease Asset Purchase Commitment [Line Items]</t>
  </si>
  <si>
    <t>Jointly Owned Utility Plant, Proportionate Ownership Share</t>
  </si>
  <si>
    <t>17.05%</t>
  </si>
  <si>
    <t>Asset Purchase Option Amount</t>
  </si>
  <si>
    <t>Utility Plant, Proportionate Ownership Share Held for Sale</t>
  </si>
  <si>
    <t>COMMITMENTS AND CONTINGENCIES (COMMITMENTS) (Details) $ in Millions</t>
  </si>
  <si>
    <t>Sep. 30, 2016USD ($)facilitycontracts</t>
  </si>
  <si>
    <t>Unrecorded Unconditional Purchase Obligation [Line Items]</t>
  </si>
  <si>
    <t>Thereafter</t>
  </si>
  <si>
    <t>Fuel, Including Transportation [Member]</t>
  </si>
  <si>
    <t>Number of Contracts Extended Expiration Date | contracts</t>
  </si>
  <si>
    <t>Transmission Facilities [Member]</t>
  </si>
  <si>
    <t>Renewable Power Purchase Agreements [Member]</t>
  </si>
  <si>
    <t>Percentage of certain renewable energy generation facilities output required to be purchased by TEP once commercial operation status achieved</t>
  </si>
  <si>
    <t>100.00%</t>
  </si>
  <si>
    <t>Number of facilities which achieved commercial operation status in the first three months of 2016 | facility</t>
  </si>
  <si>
    <t>COMMITMENTS AND CONTINGENCIES (CONTINGENCIES) (Details) - USD ($)</t>
  </si>
  <si>
    <t>Mar. 31, 2016</t>
  </si>
  <si>
    <t>Feb. 29, 2016</t>
  </si>
  <si>
    <t>Jul. 31, 2016</t>
  </si>
  <si>
    <t>Commitments And Contingencies [Line Items]</t>
  </si>
  <si>
    <t>Purchase Obligation Amount Paid</t>
  </si>
  <si>
    <t>Share of Defaulting Participants' Payment on Performance Guarantees</t>
  </si>
  <si>
    <t>Navajo [Member]</t>
  </si>
  <si>
    <t>Percentage of ownership in generating station</t>
  </si>
  <si>
    <t>7.50%</t>
  </si>
  <si>
    <t>Loss Contingency Accrual, Period Increase (Decrease) (less than for three months ended)</t>
  </si>
  <si>
    <t>Loss Contingency, Accrual, Current</t>
  </si>
  <si>
    <t>Navajo, San Juan, Four Corners [Member]</t>
  </si>
  <si>
    <t>TEP's share of reclamation costs at expiration dates of the coal supply agreements</t>
  </si>
  <si>
    <t>Reclamation liability reflected in balance sheets</t>
  </si>
  <si>
    <t>Gila [Member]</t>
  </si>
  <si>
    <t>75.00%</t>
  </si>
  <si>
    <t>Springerville Unit 1 Third Party Owner Allegation [Member] | Settled Litigation [Member]</t>
  </si>
  <si>
    <t>Purchase Obligation for Third-Party Owner's undivided interest in Springerville Unit 1</t>
  </si>
  <si>
    <t>Settlement Amount</t>
  </si>
  <si>
    <t>Percentage Of Ownership In Generating Units</t>
  </si>
  <si>
    <t>Proceeds from Settlement Amount</t>
  </si>
  <si>
    <t>Surface Mine Possible Additional Royalty Assessment, Coal Supplier [Member] | Pending Litigation [Member] | San Juan [Member]</t>
  </si>
  <si>
    <t>Loss Contingency, Damages Sought, Value</t>
  </si>
  <si>
    <t>Loss Contingency, Estimate of Possible Loss</t>
  </si>
  <si>
    <t>50.00%</t>
  </si>
  <si>
    <t>Approximate percentage of the generation capacity of the station</t>
  </si>
  <si>
    <t>20.00%</t>
  </si>
  <si>
    <t>April 2016 FERC Order [Member] | Pending Regulatory Compliance [Member]</t>
  </si>
  <si>
    <t>Loss Contingency Accrual, Provision</t>
  </si>
  <si>
    <t>Estimate of Refunds Owed</t>
  </si>
  <si>
    <t>October 2016 FERC Order [Member] | Pending Regulatory Compliance [Member]</t>
  </si>
  <si>
    <t>April and October 2016 FERC Orders [Member] | Pending Regulatory Compliance [Member]</t>
  </si>
  <si>
    <t>Loss Contingency Accrual, Payments</t>
  </si>
  <si>
    <t>April and October 2016 FERC Orders [Member] | Pending Regulatory Compliance [Member] | Subsequent Event [Member]</t>
  </si>
  <si>
    <t>EMPLOYEE BENEFIT PLANS (Components of Net Periodic Benefit Cost) (Details) - USD ($) $ in Millions</t>
  </si>
  <si>
    <t>Pension Benefits [Member]</t>
  </si>
  <si>
    <t>Components of Net Periodic Benefit Plan Cost</t>
  </si>
  <si>
    <t>Service Cost</t>
  </si>
  <si>
    <t>Interest Cost</t>
  </si>
  <si>
    <t>Expected Return on Plan Assets</t>
  </si>
  <si>
    <t>Amortization of Net Loss</t>
  </si>
  <si>
    <t>Net Periodic Benefit Cost</t>
  </si>
  <si>
    <t>Other Postretirement Benefits [Member]</t>
  </si>
  <si>
    <t>EMPLOYEE BENEFIT PLANS (CONTRIBUTIONS) (Details)</t>
  </si>
  <si>
    <t>Total Contributions to the Pension Plans Year to Date</t>
  </si>
  <si>
    <t>Defined Benefit Plans, Estimated Future Employer Contributions in Current Fiscal Year</t>
  </si>
  <si>
    <t>SUPPLEMENTAL CASH FLOW INFORMATION (Non-Cash Transactions) (Details) - USD ($) $ in Millions</t>
  </si>
  <si>
    <t>Other Noncash Investing and Financing Items [Abstract]</t>
  </si>
  <si>
    <t>Accrued Capital Expenditures</t>
  </si>
  <si>
    <t>Net Cost of Removal of Interim Retirements</t>
  </si>
  <si>
    <t>Additions to Utility Plant, Springerville Unit 1 Settlement</t>
  </si>
  <si>
    <t>FAIR VALUE MEASUREMENTS AND DERIVATIVE INSTRUMENTS (Financial Instruments Measured at Fair Value on a Recurring Basis) (Details) - USD ($) $ in Millions</t>
  </si>
  <si>
    <t>Assets</t>
  </si>
  <si>
    <t>Cash Equivalents</t>
  </si>
  <si>
    <t>Restricted Cash</t>
  </si>
  <si>
    <t>Derivative Contract Assets - Regulatory Recovery</t>
  </si>
  <si>
    <t>Energy Derivative Contract Assets - No Regulatory Recovery</t>
  </si>
  <si>
    <t>Liabilities</t>
  </si>
  <si>
    <t>Energy Derivative Contract Liabilities - Regulatory Recovery</t>
  </si>
  <si>
    <t>Interest Rate Swap</t>
  </si>
  <si>
    <t>Total Liabilities</t>
  </si>
  <si>
    <t>Net Total Assets (Liabilities)</t>
  </si>
  <si>
    <t>Level 1 [Member]</t>
  </si>
  <si>
    <t>Level 2 [Member]</t>
  </si>
  <si>
    <t>Level 3 [Member]</t>
  </si>
  <si>
    <t>FAIR VALUE MEASUREMENTS AND DERIVATIVE INSTRUMENTS (Potential Offset of Counterparty Netting and Cash Collateral) (Details) - USD ($) $ in Millions</t>
  </si>
  <si>
    <t>Energy Related Derivative [Member]</t>
  </si>
  <si>
    <t>Gross, Net, and Offsetting Amounts [Line Items]</t>
  </si>
  <si>
    <t>Derivative Asset, Fair Value, Gross Amount Recognized in the Balance Sheets</t>
  </si>
  <si>
    <t>Derivative Asset, Counterparty Netting</t>
  </si>
  <si>
    <t>Collateral Received</t>
  </si>
  <si>
    <t>Derivative Asset, Net Amount</t>
  </si>
  <si>
    <t>Derivative Liability, Fair Value, Gross Amount Recognized in the Balance Sheets</t>
  </si>
  <si>
    <t>Derivative Liability, Counterparty Netting</t>
  </si>
  <si>
    <t>Collateral Posted</t>
  </si>
  <si>
    <t>Derivative (Liability), Net Amount</t>
  </si>
  <si>
    <t>Interest Rate Swap [Member]</t>
  </si>
  <si>
    <t>FAIR VALUE MEASUREMENTS AND DERIVATIVE INSTRUMENTS (Cash Flow Hedges) (Details) $ in Millions</t>
  </si>
  <si>
    <t>Derivative [Line Items]</t>
  </si>
  <si>
    <t>Cash Flow Hedge Loss to be Reclassified within Twelve Months</t>
  </si>
  <si>
    <t>Notional Amount of Interest Rate Swap</t>
  </si>
  <si>
    <t>FAIR VALUE MEASUREMENTS AND DERIVATIVE INSTRUMENTS (Cash Flow Hedge - Realized Losses) (Details) - USD ($) $ in Thousands</t>
  </si>
  <si>
    <t>Realized Losses From Cash Flow Hedges [Line Items]</t>
  </si>
  <si>
    <t>Capital Lease Interest Expense</t>
  </si>
  <si>
    <t>FAIR VALUE MEASUREMENTS AND DERIVATIVE INSTRUMENTS (Financial Impact of Derivative Energy Contracts) (Details) - USD ($) $ in Millions</t>
  </si>
  <si>
    <t>Derivative Instruments, Gain (Loss) [Line Items]</t>
  </si>
  <si>
    <t>Percent of gains shared with ratepayers</t>
  </si>
  <si>
    <t>10.00%</t>
  </si>
  <si>
    <t>Unrealized Net Gain (Loss) Recorded to Regulatory (Assets) Liabilities</t>
  </si>
  <si>
    <t>FAIR VALUE MEASUREMENTS AND DERIVATIVE INSTRUMENTS (Derivative Volumes) (Details)</t>
  </si>
  <si>
    <t>Sep. 30, 2016GWhBTU</t>
  </si>
  <si>
    <t>Dec. 31, 2015GWhBTU</t>
  </si>
  <si>
    <t>Power Contracts (in GWh) [Member]</t>
  </si>
  <si>
    <t>Derivative Volume [Line Items]</t>
  </si>
  <si>
    <t>Derivatives Volumes | GWh</t>
  </si>
  <si>
    <t>Gas Contracts (in Btu) [Member]</t>
  </si>
  <si>
    <t>Derivatives Volumes | BTU</t>
  </si>
  <si>
    <t>FAIR VALUE MEASUREMENTS AND DERIVATIVE INSTRUMENTS (Level 3 Fair Value Measurements) (Details) - Level 3 [Member] $ in Millions</t>
  </si>
  <si>
    <t>Sep. 30, 2016USD ($)$ / megawatt_hour</t>
  </si>
  <si>
    <t>Dec. 31, 2015USD ($)$ / MMBTU$ / megawatt_hour</t>
  </si>
  <si>
    <t>Fair Value Inputs Assets Liabilities Quantitative Information [Line Items]</t>
  </si>
  <si>
    <t>Derivative Assets</t>
  </si>
  <si>
    <t>Derivative Liabilities</t>
  </si>
  <si>
    <t>Market Approach Valuation Technique [Member] | Forward Contracts [Member]</t>
  </si>
  <si>
    <t>Valuation Technique Option Model [Member] | Gas Option Contracts [Member]</t>
  </si>
  <si>
    <t>Minimum [Member] | Market Approach Valuation Technique [Member] | Forward Contracts [Member]</t>
  </si>
  <si>
    <t>Market price per MWh or per MMBtu | $ / megawatt_hour</t>
  </si>
  <si>
    <t>Minimum [Member] | Valuation Technique Option Model [Member] | Gas Option Contracts [Member]</t>
  </si>
  <si>
    <t>Market price per MWh or per MMBtu | $ / MMBTU</t>
  </si>
  <si>
    <t>Gas volatility in %</t>
  </si>
  <si>
    <t>31.00%</t>
  </si>
  <si>
    <t>Maximum [Member] | Market Approach Valuation Technique [Member] | Forward Contracts [Member]</t>
  </si>
  <si>
    <t>Maximum [Member] | Valuation Technique Option Model [Member] | Gas Option Contracts [Member]</t>
  </si>
  <si>
    <t>58.30%</t>
  </si>
  <si>
    <t>FAIR VALUE MEASUREMENTS AND DERIVATIVE INSTRUMENTS (Reconciliation of Changes in Fair Value of Assets and Liabilities) (Details) - USD ($)</t>
  </si>
  <si>
    <t>Fair Value, Assets and Liabilities Measured on Recurring Basis, Unobservable Input Reconciliation [Abstract]</t>
  </si>
  <si>
    <t>Beginning of Period</t>
  </si>
  <si>
    <t>Changes in the fair value of assets and liabilities classified as Level 3</t>
  </si>
  <si>
    <t>Gains (Losses) Recorded to Net Regulatory Assets/Liabilities - Derivative Instruments</t>
  </si>
  <si>
    <t>Gains (Losses) Recorded to Wholesale Revenues</t>
  </si>
  <si>
    <t>Settlements</t>
  </si>
  <si>
    <t>End of Period</t>
  </si>
  <si>
    <t>Change in Unrealized Gains (Losses) relating to Assets (Liabilities) still held (less than for three months ended September 30, 2016)</t>
  </si>
  <si>
    <t>Transfers out of Level 3</t>
  </si>
  <si>
    <t>FAIR VALUE MEASUREMENTS AND DERIVATIVE INSTRUMENTS (Credit Risk) (Details) - USD ($)</t>
  </si>
  <si>
    <t>FV of derivative instruments in net liability position with credit risk related features, including normal purchase normal sale</t>
  </si>
  <si>
    <t>Additional collateral required to post if credit-risk contingent features are triggered</t>
  </si>
  <si>
    <t>Accounts Payable and Accrued Liabilities [Member]</t>
  </si>
  <si>
    <t>Line of Credit Collateral [Member]</t>
  </si>
  <si>
    <t>LOCs</t>
  </si>
  <si>
    <t>FAIR VALUE MEASUREMENTS AND DERIVATIVE INSTRUMENTS (Financial Instruments Not Carried at Fair Value) (Details) - USD ($) $ in Millions</t>
  </si>
  <si>
    <t>Fair Value, Balance Sheet Grouping, Financial Statement Captions [Line Items]</t>
  </si>
  <si>
    <t>Long-term Debt, Including Current Maturities, Face Value</t>
  </si>
  <si>
    <t>Long-Term Debt, including Current Maturities, Fair Value</t>
  </si>
</sst>
</file>

<file path=xl/styles.xml><?xml version="1.0" encoding="utf-8"?>
<styleSheet xmlns="http://schemas.openxmlformats.org/spreadsheetml/2006/main">
  <numFmts count="3">
    <numFmt formatCode="_(&quot;$ &quot;#,##0_);_(&quot;$ &quot;(#,##0)" numFmtId="165"/>
    <numFmt formatCode="_(&quot;$ &quot;#,##0.0_);_(&quot;$ &quot;(#,##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122</v>
      </c>
    </row>
    <row r="11" spans="1:3">
      <c t="s" r="A11" s="4">
        <v>17</v>
      </c>
      <c t="s" r="B11" s="4">
        <v>18</v>
      </c>
    </row>
    <row r="12" spans="1:3">
      <c t="s" r="A12" s="4">
        <v>19</v>
      </c>
      <c t="s" r="B12" s="4">
        <v>20</v>
      </c>
    </row>
    <row r="13" spans="1:3">
      <c t="s" r="A13" s="4">
        <v>21</v>
      </c>
      <c t="s" r="B13" s="4">
        <v>22</v>
      </c>
    </row>
    <row r="14" spans="1:3">
      <c t="s" r="A14" s="4">
        <v>23</v>
      </c>
      <c t="n" r="C14" s="6">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0</v>
      </c>
      <c t="s" r="B1" s="2">
        <v>1</v>
      </c>
    </row>
    <row r="2" spans="1:2">
      <c t="s" r="B2" s="2">
        <v>2</v>
      </c>
    </row>
    <row r="3" spans="1:2">
      <c t="s" r="A3" s="3">
        <v>208</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82</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20379</v>
      </c>
      <c t="n" r="C4" s="7">
        <v>337284</v>
      </c>
      <c t="n" r="D4" s="7">
        <v>780782</v>
      </c>
      <c t="n" r="E4" s="7">
        <v>803204</v>
      </c>
    </row>
    <row r="5" spans="1:5">
      <c t="s" r="A5" s="4">
        <v>29</v>
      </c>
      <c t="n" r="B5" s="6">
        <v>32151</v>
      </c>
      <c t="n" r="C5" s="6">
        <v>40545</v>
      </c>
      <c t="n" r="D5" s="6">
        <v>80648</v>
      </c>
      <c t="n" r="E5" s="6">
        <v>129681</v>
      </c>
    </row>
    <row r="6" spans="1:5">
      <c t="s" r="A6" s="4">
        <v>30</v>
      </c>
      <c t="n" r="B6" s="6">
        <v>41605</v>
      </c>
      <c t="n" r="C6" s="6">
        <v>30915</v>
      </c>
      <c t="n" r="D6" s="6">
        <v>93668</v>
      </c>
      <c t="n" r="E6" s="6">
        <v>89427</v>
      </c>
    </row>
    <row r="7" spans="1:5">
      <c t="s" r="A7" s="4">
        <v>31</v>
      </c>
      <c t="n" r="B7" s="6">
        <v>394135</v>
      </c>
      <c t="n" r="C7" s="6">
        <v>408744</v>
      </c>
      <c t="n" r="D7" s="6">
        <v>955098</v>
      </c>
      <c t="n" r="E7" s="6">
        <v>1022312</v>
      </c>
    </row>
    <row r="8" spans="1:5">
      <c t="s" r="A8" s="3">
        <v>32</v>
      </c>
    </row>
    <row r="9" spans="1:5">
      <c t="s" r="A9" s="4">
        <v>33</v>
      </c>
      <c t="n" r="B9" s="6">
        <v>86530</v>
      </c>
      <c t="n" r="C9" s="6">
        <v>91853</v>
      </c>
      <c t="n" r="D9" s="6">
        <v>217444</v>
      </c>
      <c t="n" r="E9" s="6">
        <v>239489</v>
      </c>
    </row>
    <row r="10" spans="1:5">
      <c t="s" r="A10" s="4">
        <v>34</v>
      </c>
      <c t="n" r="B10" s="6">
        <v>30031</v>
      </c>
      <c t="n" r="C10" s="6">
        <v>40378</v>
      </c>
      <c t="n" r="D10" s="6">
        <v>71794</v>
      </c>
      <c t="n" r="E10" s="6">
        <v>107785</v>
      </c>
    </row>
    <row r="11" spans="1:5">
      <c t="s" r="A11" s="4">
        <v>35</v>
      </c>
      <c t="n" r="B11" s="6">
        <v>7143</v>
      </c>
      <c t="n" r="C11" s="6">
        <v>7386</v>
      </c>
      <c t="n" r="D11" s="6">
        <v>17633</v>
      </c>
      <c t="n" r="E11" s="6">
        <v>18966</v>
      </c>
    </row>
    <row r="12" spans="1:5">
      <c t="s" r="A12" s="4">
        <v>36</v>
      </c>
      <c t="n" r="B12" s="6">
        <v>5091</v>
      </c>
      <c t="n" r="C12" s="6">
        <v>9846</v>
      </c>
      <c t="n" r="D12" s="6">
        <v>19356</v>
      </c>
      <c t="n" r="E12" s="6">
        <v>20627</v>
      </c>
    </row>
    <row r="13" spans="1:5">
      <c t="s" r="A13" s="4">
        <v>37</v>
      </c>
      <c t="n" r="B13" s="6">
        <v>128795</v>
      </c>
      <c t="n" r="C13" s="6">
        <v>149463</v>
      </c>
      <c t="n" r="D13" s="6">
        <v>326227</v>
      </c>
      <c t="n" r="E13" s="6">
        <v>386867</v>
      </c>
    </row>
    <row r="14" spans="1:5">
      <c t="s" r="A14" s="4">
        <v>38</v>
      </c>
      <c t="n" r="B14" s="6">
        <v>88699</v>
      </c>
      <c t="n" r="C14" s="6">
        <v>88155</v>
      </c>
      <c t="n" r="D14" s="6">
        <v>260278</v>
      </c>
      <c t="n" r="E14" s="6">
        <v>256455</v>
      </c>
    </row>
    <row r="15" spans="1:5">
      <c t="s" r="A15" s="4">
        <v>39</v>
      </c>
      <c t="n" r="B15" s="6">
        <v>36565</v>
      </c>
      <c t="n" r="C15" s="6">
        <v>34395</v>
      </c>
      <c t="n" r="D15" s="6">
        <v>108110</v>
      </c>
      <c t="n" r="E15" s="6">
        <v>103347</v>
      </c>
    </row>
    <row r="16" spans="1:5">
      <c t="s" r="A16" s="4">
        <v>40</v>
      </c>
      <c t="n" r="B16" s="6">
        <v>5558</v>
      </c>
      <c t="n" r="C16" s="6">
        <v>4342</v>
      </c>
      <c t="n" r="D16" s="6">
        <v>16579</v>
      </c>
      <c t="n" r="E16" s="6">
        <v>14523</v>
      </c>
    </row>
    <row r="17" spans="1:5">
      <c t="s" r="A17" s="4">
        <v>41</v>
      </c>
      <c t="n" r="B17" s="6">
        <v>12646</v>
      </c>
      <c t="n" r="C17" s="6">
        <v>12038</v>
      </c>
      <c t="n" r="D17" s="6">
        <v>38376</v>
      </c>
      <c t="n" r="E17" s="6">
        <v>38184</v>
      </c>
    </row>
    <row r="18" spans="1:5">
      <c t="s" r="A18" s="4">
        <v>42</v>
      </c>
      <c t="n" r="B18" s="6">
        <v>272263</v>
      </c>
      <c t="n" r="C18" s="6">
        <v>288393</v>
      </c>
      <c t="n" r="D18" s="6">
        <v>749570</v>
      </c>
      <c t="n" r="E18" s="6">
        <v>799376</v>
      </c>
    </row>
    <row r="19" spans="1:5">
      <c t="s" r="A19" s="4">
        <v>43</v>
      </c>
      <c t="n" r="B19" s="6">
        <v>121872</v>
      </c>
      <c t="n" r="C19" s="6">
        <v>120351</v>
      </c>
      <c t="n" r="D19" s="6">
        <v>205528</v>
      </c>
      <c t="n" r="E19" s="6">
        <v>222936</v>
      </c>
    </row>
    <row r="20" spans="1:5">
      <c t="s" r="A20" s="3">
        <v>44</v>
      </c>
    </row>
    <row r="21" spans="1:5">
      <c t="s" r="A21" s="4">
        <v>45</v>
      </c>
      <c t="n" r="B21" s="6">
        <v>11</v>
      </c>
      <c t="n" r="C21" s="6">
        <v>26</v>
      </c>
      <c t="n" r="D21" s="6">
        <v>78</v>
      </c>
      <c t="n" r="E21" s="6">
        <v>77</v>
      </c>
    </row>
    <row r="22" spans="1:5">
      <c t="s" r="A22" s="4">
        <v>46</v>
      </c>
      <c t="n" r="B22" s="6">
        <v>1774</v>
      </c>
      <c t="n" r="C22" s="6">
        <v>2408</v>
      </c>
      <c t="n" r="D22" s="6">
        <v>4427</v>
      </c>
      <c t="n" r="E22" s="6">
        <v>4466</v>
      </c>
    </row>
    <row r="23" spans="1:5">
      <c t="s" r="A23" s="4">
        <v>47</v>
      </c>
      <c t="n" r="B23" s="6">
        <v>-1166</v>
      </c>
      <c t="n" r="C23" s="6">
        <v>-983</v>
      </c>
      <c t="n" r="D23" s="6">
        <v>-2052</v>
      </c>
      <c t="n" r="E23" s="6">
        <v>-2101</v>
      </c>
    </row>
    <row r="24" spans="1:5">
      <c t="s" r="A24" s="4">
        <v>48</v>
      </c>
      <c t="n" r="B24" s="6">
        <v>722</v>
      </c>
      <c t="n" r="C24" s="6">
        <v>-1277</v>
      </c>
      <c t="n" r="D24" s="6">
        <v>1582</v>
      </c>
      <c t="n" r="E24" s="6">
        <v>-1036</v>
      </c>
    </row>
    <row r="25" spans="1:5">
      <c t="s" r="A25" s="4">
        <v>49</v>
      </c>
      <c t="n" r="B25" s="6">
        <v>1341</v>
      </c>
      <c t="n" r="C25" s="6">
        <v>174</v>
      </c>
      <c t="n" r="D25" s="6">
        <v>4035</v>
      </c>
      <c t="n" r="E25" s="6">
        <v>1406</v>
      </c>
    </row>
    <row r="26" spans="1:5">
      <c t="s" r="A26" s="3">
        <v>50</v>
      </c>
    </row>
    <row r="27" spans="1:5">
      <c t="s" r="A27" s="4">
        <v>51</v>
      </c>
      <c t="n" r="B27" s="6">
        <v>15545</v>
      </c>
      <c t="n" r="C27" s="6">
        <v>15630</v>
      </c>
      <c t="n" r="D27" s="6">
        <v>46522</v>
      </c>
      <c t="n" r="E27" s="6">
        <v>45746</v>
      </c>
    </row>
    <row r="28" spans="1:5">
      <c t="s" r="A28" s="4">
        <v>52</v>
      </c>
      <c t="n" r="B28" s="6">
        <v>821</v>
      </c>
      <c t="n" r="C28" s="6">
        <v>991</v>
      </c>
      <c t="n" r="D28" s="6">
        <v>2534</v>
      </c>
      <c t="n" r="E28" s="6">
        <v>3003</v>
      </c>
    </row>
    <row r="29" spans="1:5">
      <c t="s" r="A29" s="4">
        <v>53</v>
      </c>
      <c t="n" r="B29" s="6">
        <v>114</v>
      </c>
      <c t="n" r="C29" s="6">
        <v>125</v>
      </c>
      <c t="n" r="D29" s="6">
        <v>372</v>
      </c>
      <c t="n" r="E29" s="6">
        <v>989</v>
      </c>
    </row>
    <row r="30" spans="1:5">
      <c t="s" r="A30" s="4">
        <v>54</v>
      </c>
      <c t="n" r="B30" s="6">
        <v>-436</v>
      </c>
      <c t="n" r="C30" s="6">
        <v>-781</v>
      </c>
      <c t="n" r="D30" s="6">
        <v>-1297</v>
      </c>
      <c t="n" r="E30" s="6">
        <v>-1977</v>
      </c>
    </row>
    <row r="31" spans="1:5">
      <c t="s" r="A31" s="4">
        <v>55</v>
      </c>
      <c t="n" r="B31" s="6">
        <v>16044</v>
      </c>
      <c t="n" r="C31" s="6">
        <v>15965</v>
      </c>
      <c t="n" r="D31" s="6">
        <v>48131</v>
      </c>
      <c t="n" r="E31" s="6">
        <v>47761</v>
      </c>
    </row>
    <row r="32" spans="1:5">
      <c t="s" r="A32" s="4">
        <v>56</v>
      </c>
      <c t="n" r="B32" s="6">
        <v>107169</v>
      </c>
      <c t="n" r="C32" s="6">
        <v>104560</v>
      </c>
      <c t="n" r="D32" s="6">
        <v>161432</v>
      </c>
      <c t="n" r="E32" s="6">
        <v>176581</v>
      </c>
    </row>
    <row r="33" spans="1:5">
      <c t="s" r="A33" s="4">
        <v>57</v>
      </c>
      <c t="n" r="B33" s="6">
        <v>35556</v>
      </c>
      <c t="n" r="C33" s="6">
        <v>36021</v>
      </c>
      <c t="n" r="D33" s="6">
        <v>49985</v>
      </c>
      <c t="n" r="E33" s="6">
        <v>60787</v>
      </c>
    </row>
    <row r="34" spans="1:5">
      <c t="s" r="A34" s="4">
        <v>58</v>
      </c>
      <c t="n" r="B34" s="7">
        <v>71613</v>
      </c>
      <c t="n" r="C34" s="7">
        <v>68539</v>
      </c>
      <c t="n" r="D34" s="7">
        <v>111447</v>
      </c>
      <c t="n" r="E34" s="7">
        <v>115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15</v>
      </c>
      <c t="s" r="B1" s="2">
        <v>1</v>
      </c>
    </row>
    <row r="2" spans="1:2">
      <c t="s" r="B2" s="2">
        <v>2</v>
      </c>
    </row>
    <row r="3" spans="1:2">
      <c t="s" r="A3" s="3">
        <v>185</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0</v>
      </c>
      <c t="s" r="B1" s="2">
        <v>1</v>
      </c>
    </row>
    <row r="2" spans="1:2">
      <c t="s" r="B2" s="2">
        <v>2</v>
      </c>
    </row>
    <row r="3" spans="1:2">
      <c t="s" r="A3" s="3">
        <v>188</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192</v>
      </c>
    </row>
    <row r="4" spans="1:2">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199</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02</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2</v>
      </c>
      <c t="s" r="B1" s="2">
        <v>1</v>
      </c>
    </row>
    <row r="2" spans="1:2">
      <c t="s" r="B2" s="2">
        <v>2</v>
      </c>
    </row>
    <row r="3" spans="1:2">
      <c t="s" r="A3" s="3">
        <v>205</v>
      </c>
    </row>
    <row r="4" spans="1:2">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t="s" r="A1" s="1">
        <v>235</v>
      </c>
      <c t="s" r="B1" s="2">
        <v>1</v>
      </c>
    </row>
    <row r="2" spans="1:2">
      <c t="s" r="B2" s="2">
        <v>2</v>
      </c>
    </row>
    <row r="3" spans="1:2">
      <c t="s" r="A3" s="3">
        <v>208</v>
      </c>
    </row>
    <row r="4" spans="1:2">
      <c t="s" r="A4" s="4">
        <v>236</v>
      </c>
      <c t="s" r="B4" s="4">
        <v>237</v>
      </c>
    </row>
    <row r="5" spans="1:2">
      <c t="s" r="A5" s="4">
        <v>238</v>
      </c>
      <c t="s" r="B5" s="4">
        <v>239</v>
      </c>
    </row>
    <row r="6" spans="1:2">
      <c t="s" r="A6" s="4">
        <v>240</v>
      </c>
      <c t="s" r="B6" s="4">
        <v>239</v>
      </c>
    </row>
    <row r="7" spans="1:2">
      <c t="s" r="A7" s="4">
        <v>241</v>
      </c>
      <c t="s" r="B7" s="4">
        <v>242</v>
      </c>
    </row>
    <row r="8" spans="1:2">
      <c t="s" r="A8" s="4">
        <v>243</v>
      </c>
      <c t="s" r="B8" s="4">
        <v>244</v>
      </c>
    </row>
    <row r="9" spans="1:2">
      <c t="s" r="A9" s="4">
        <v>245</v>
      </c>
      <c t="s" r="B9" s="4">
        <v>246</v>
      </c>
    </row>
    <row r="10" spans="1:2">
      <c t="s" r="A10" s="4">
        <v>247</v>
      </c>
      <c t="s" r="B10" s="4">
        <v>248</v>
      </c>
    </row>
    <row r="11" spans="1:2">
      <c t="s" r="A11" s="4">
        <v>249</v>
      </c>
      <c t="s" r="B11" s="4">
        <v>248</v>
      </c>
    </row>
    <row r="12" spans="1:2">
      <c t="s" r="A12" s="4">
        <v>250</v>
      </c>
      <c t="s" r="B12" s="4">
        <v>251</v>
      </c>
    </row>
    <row r="13" spans="1:2">
      <c t="s" r="A13" s="4">
        <v>252</v>
      </c>
      <c t="s" r="B13"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t="s" r="A1" s="1">
        <v>254</v>
      </c>
      <c t="s" r="B1" s="2">
        <v>1</v>
      </c>
    </row>
    <row r="2" spans="1:2">
      <c t="s" r="B2" s="2">
        <v>255</v>
      </c>
    </row>
    <row r="3" spans="1:2">
      <c t="s" r="A3" s="3">
        <v>182</v>
      </c>
    </row>
    <row r="4" spans="1:2">
      <c t="s" r="A4" s="4">
        <v>256</v>
      </c>
      <c t="n" r="B4" s="6">
        <v>419</v>
      </c>
    </row>
    <row r="5" spans="1:2">
      <c t="s" r="A5" s="4">
        <v>257</v>
      </c>
      <c t="n" r="B5" s="6">
        <v>1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58</v>
      </c>
      <c t="s" r="B1" s="2">
        <v>259</v>
      </c>
    </row>
    <row r="2" spans="1:4">
      <c t="s" r="B2" s="2">
        <v>260</v>
      </c>
      <c t="s" r="C2" s="2">
        <v>261</v>
      </c>
      <c t="s" r="D2" s="2">
        <v>2</v>
      </c>
    </row>
    <row r="3" spans="1:4">
      <c t="s" r="A3" s="4">
        <v>262</v>
      </c>
    </row>
    <row r="4" spans="1:4">
      <c t="s" r="A4" s="3">
        <v>263</v>
      </c>
    </row>
    <row r="5" spans="1:4">
      <c t="s" r="A5" s="4">
        <v>264</v>
      </c>
      <c t="n" r="B5" s="8">
        <v>81.5</v>
      </c>
    </row>
    <row r="6" spans="1:4">
      <c t="s" r="A6" s="4">
        <v>265</v>
      </c>
    </row>
    <row r="7" spans="1:4">
      <c t="s" r="A7" s="3">
        <v>263</v>
      </c>
    </row>
    <row r="8" spans="1:4">
      <c t="s" r="A8" s="4">
        <v>266</v>
      </c>
      <c t="n" r="B8" s="7">
        <v>15</v>
      </c>
    </row>
    <row r="9" spans="1:4">
      <c t="s" r="A9" s="4">
        <v>267</v>
      </c>
      <c t="s" r="D9" s="4">
        <v>268</v>
      </c>
    </row>
    <row r="10" spans="1:4">
      <c t="s" r="A10" s="4">
        <v>269</v>
      </c>
    </row>
    <row r="11" spans="1:4">
      <c t="s" r="A11" s="3">
        <v>263</v>
      </c>
    </row>
    <row r="12" spans="1:4">
      <c t="s" r="A12" s="4">
        <v>270</v>
      </c>
      <c t="s" r="B12" s="4">
        <v>271</v>
      </c>
    </row>
    <row r="13" spans="1:4">
      <c t="s" r="A13" s="4">
        <v>272</v>
      </c>
      <c t="s" r="B13" s="4">
        <v>273</v>
      </c>
    </row>
    <row r="14" spans="1:4">
      <c t="s" r="A14" s="4">
        <v>274</v>
      </c>
      <c t="s" r="B14" s="4">
        <v>275</v>
      </c>
    </row>
    <row r="15" spans="1:4">
      <c t="s" r="A15" s="4">
        <v>276</v>
      </c>
    </row>
    <row r="16" spans="1:4">
      <c t="s" r="A16" s="3">
        <v>263</v>
      </c>
    </row>
    <row r="17" spans="1:4">
      <c t="s" r="A17" s="4">
        <v>277</v>
      </c>
      <c t="n" r="C17" s="7">
        <v>2100</v>
      </c>
    </row>
    <row r="18" spans="1:4">
      <c t="s" r="A18" s="4">
        <v>270</v>
      </c>
      <c t="s" r="C18" s="4">
        <v>278</v>
      </c>
    </row>
    <row r="19" spans="1:4">
      <c t="s" r="A19" s="4">
        <v>279</v>
      </c>
    </row>
    <row r="20" spans="1:4">
      <c t="s" r="A20" s="3">
        <v>263</v>
      </c>
    </row>
    <row r="21" spans="1:4">
      <c t="s" r="A21" s="4">
        <v>264</v>
      </c>
      <c t="n" r="C21" s="7">
        <v>110</v>
      </c>
    </row>
    <row r="22" spans="1:4">
      <c t="s" r="A22" s="4">
        <v>280</v>
      </c>
      <c t="s" r="C22" s="4">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8"/>
    <col customWidth="1" max="7" min="7" width="21"/>
    <col customWidth="1" max="8" min="8" width="16"/>
    <col customWidth="1" max="9" min="9" width="14"/>
    <col customWidth="1" max="10" min="10" width="14"/>
  </cols>
  <sheetData>
    <row r="1" spans="1:10">
      <c t="s" r="A1" s="1">
        <v>282</v>
      </c>
      <c t="s" r="B1" s="2">
        <v>259</v>
      </c>
      <c t="s" r="D1" s="2">
        <v>25</v>
      </c>
      <c t="s" r="F1" s="2">
        <v>1</v>
      </c>
      <c t="s" r="H1" s="2">
        <v>283</v>
      </c>
    </row>
    <row r="2" spans="1:10">
      <c t="s" r="B2" s="2">
        <v>284</v>
      </c>
      <c t="s" r="C2" s="2">
        <v>285</v>
      </c>
      <c t="s" r="D2" s="2">
        <v>286</v>
      </c>
      <c t="s" r="E2" s="2">
        <v>287</v>
      </c>
      <c t="s" r="F2" s="2">
        <v>288</v>
      </c>
      <c t="s" r="G2" s="2">
        <v>287</v>
      </c>
      <c t="s" r="H2" s="2">
        <v>289</v>
      </c>
      <c t="s" r="I2" s="2">
        <v>290</v>
      </c>
      <c t="s" r="J2" s="2">
        <v>114</v>
      </c>
    </row>
    <row r="3" spans="1:10">
      <c t="s" r="A3" s="4">
        <v>291</v>
      </c>
    </row>
    <row r="4" spans="1:10">
      <c t="s" r="A4" s="3">
        <v>263</v>
      </c>
    </row>
    <row r="5" spans="1:10">
      <c t="s" r="A5" s="4">
        <v>292</v>
      </c>
      <c t="s" r="F5" s="4">
        <v>293</v>
      </c>
    </row>
    <row r="6" spans="1:10">
      <c t="s" r="A6" s="4">
        <v>294</v>
      </c>
      <c t="s" r="F6" s="4">
        <v>293</v>
      </c>
    </row>
    <row r="7" spans="1:10">
      <c t="s" r="A7" s="4">
        <v>295</v>
      </c>
    </row>
    <row r="8" spans="1:10">
      <c t="s" r="A8" s="3">
        <v>263</v>
      </c>
    </row>
    <row r="9" spans="1:10">
      <c t="s" r="A9" s="4">
        <v>296</v>
      </c>
      <c t="n" r="F9" s="9">
        <v>0.0015</v>
      </c>
    </row>
    <row r="10" spans="1:10">
      <c t="s" r="A10" s="4">
        <v>297</v>
      </c>
    </row>
    <row r="11" spans="1:10">
      <c t="s" r="A11" s="3">
        <v>263</v>
      </c>
    </row>
    <row r="12" spans="1:10">
      <c t="s" r="A12" s="4">
        <v>296</v>
      </c>
      <c t="n" r="F12" s="9">
        <v>0.0068</v>
      </c>
    </row>
    <row r="13" spans="1:10">
      <c t="s" r="A13" s="4">
        <v>298</v>
      </c>
    </row>
    <row r="14" spans="1:10">
      <c t="s" r="A14" s="3">
        <v>263</v>
      </c>
    </row>
    <row r="15" spans="1:10">
      <c t="s" r="A15" s="4">
        <v>296</v>
      </c>
      <c t="n" r="F15" s="9">
        <v>0.005</v>
      </c>
    </row>
    <row r="16" spans="1:10">
      <c t="s" r="A16" s="4">
        <v>299</v>
      </c>
    </row>
    <row r="17" spans="1:10">
      <c t="s" r="A17" s="3">
        <v>263</v>
      </c>
    </row>
    <row r="18" spans="1:10">
      <c t="s" r="A18" s="4">
        <v>300</v>
      </c>
      <c t="s" r="J18" s="4">
        <v>301</v>
      </c>
    </row>
    <row r="19" spans="1:10">
      <c t="s" r="A19" s="4">
        <v>302</v>
      </c>
      <c t="n" r="B19" s="7">
        <v>57</v>
      </c>
    </row>
    <row r="20" spans="1:10">
      <c t="s" r="A20" s="4">
        <v>303</v>
      </c>
      <c t="n" r="B20" s="6">
        <v>9</v>
      </c>
    </row>
    <row r="21" spans="1:10">
      <c t="s" r="A21" s="4">
        <v>304</v>
      </c>
      <c t="n" r="B21" s="7">
        <v>48</v>
      </c>
    </row>
    <row r="22" spans="1:10">
      <c t="s" r="A22" s="4">
        <v>305</v>
      </c>
      <c t="s" r="J22" s="4">
        <v>306</v>
      </c>
    </row>
    <row r="23" spans="1:10">
      <c t="s" r="A23" s="4">
        <v>307</v>
      </c>
    </row>
    <row r="24" spans="1:10">
      <c t="s" r="A24" s="3">
        <v>263</v>
      </c>
    </row>
    <row r="25" spans="1:10">
      <c t="s" r="A25" s="4">
        <v>308</v>
      </c>
      <c t="n" r="F25" s="7">
        <v>2</v>
      </c>
      <c t="n" r="G25" s="7">
        <v>3</v>
      </c>
    </row>
    <row r="26" spans="1:10">
      <c t="s" r="A26" s="4">
        <v>309</v>
      </c>
    </row>
    <row r="27" spans="1:10">
      <c t="s" r="A27" s="3">
        <v>263</v>
      </c>
    </row>
    <row r="28" spans="1:10">
      <c t="s" r="A28" s="4">
        <v>304</v>
      </c>
      <c t="n" r="C28" s="7">
        <v>14</v>
      </c>
    </row>
    <row r="29" spans="1:10">
      <c t="s" r="A29" s="4">
        <v>310</v>
      </c>
    </row>
    <row r="30" spans="1:10">
      <c t="s" r="A30" s="3">
        <v>263</v>
      </c>
    </row>
    <row r="31" spans="1:10">
      <c t="s" r="A31" s="4">
        <v>311</v>
      </c>
      <c t="s" r="F31" s="4">
        <v>312</v>
      </c>
    </row>
    <row r="32" spans="1:10">
      <c t="s" r="A32" s="4">
        <v>308</v>
      </c>
      <c t="n" r="D32" s="7">
        <v>5</v>
      </c>
      <c t="n" r="E32" s="7">
        <v>3</v>
      </c>
      <c t="n" r="F32" s="7">
        <v>14</v>
      </c>
      <c t="n" r="G32" s="7">
        <v>9</v>
      </c>
    </row>
    <row r="33" spans="1:10">
      <c t="s" r="A33" s="4">
        <v>313</v>
      </c>
    </row>
    <row r="34" spans="1:10">
      <c t="s" r="A34" s="3">
        <v>263</v>
      </c>
    </row>
    <row r="35" spans="1:10">
      <c t="s" r="A35" s="4">
        <v>300</v>
      </c>
      <c t="s" r="H35" s="4">
        <v>314</v>
      </c>
      <c t="s" r="I35" s="4">
        <v>315</v>
      </c>
    </row>
    <row r="36" spans="1:10">
      <c t="s" r="A36" s="4">
        <v>316</v>
      </c>
      <c t="s" r="H36" s="4">
        <v>317</v>
      </c>
    </row>
  </sheetData>
  <mergeCells count="5">
    <mergeCell ref="A1:A2"/>
    <mergeCell ref="B1:C1"/>
    <mergeCell ref="D1:E1"/>
    <mergeCell ref="F1:G1"/>
    <mergeCell ref="H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25</v>
      </c>
      <c t="s" r="D1" s="2">
        <v>1</v>
      </c>
    </row>
    <row r="2" spans="1:5">
      <c t="s" r="B2" s="2">
        <v>2</v>
      </c>
      <c t="s" r="C2" s="2">
        <v>26</v>
      </c>
      <c t="s" r="D2" s="2">
        <v>2</v>
      </c>
      <c t="s" r="E2" s="2">
        <v>26</v>
      </c>
    </row>
    <row r="3" spans="1:5">
      <c t="s" r="A3" s="3">
        <v>60</v>
      </c>
    </row>
    <row r="4" spans="1:5">
      <c t="s" r="A4" s="4">
        <v>58</v>
      </c>
      <c t="n" r="B4" s="7">
        <v>71613</v>
      </c>
      <c t="n" r="C4" s="7">
        <v>68539</v>
      </c>
      <c t="n" r="D4" s="7">
        <v>111447</v>
      </c>
      <c t="n" r="E4" s="7">
        <v>115794</v>
      </c>
    </row>
    <row r="5" spans="1:5">
      <c t="s" r="A5" s="3">
        <v>61</v>
      </c>
    </row>
    <row r="6" spans="1:5">
      <c t="s" r="A6" s="4">
        <v>62</v>
      </c>
      <c t="n" r="B6" s="6">
        <v>247</v>
      </c>
      <c t="n" r="C6" s="6">
        <v>452</v>
      </c>
      <c t="n" r="D6" s="6">
        <v>385</v>
      </c>
      <c t="n" r="E6" s="6">
        <v>908</v>
      </c>
    </row>
    <row r="7" spans="1:5">
      <c t="s" r="A7" s="4">
        <v>63</v>
      </c>
      <c t="n" r="B7" s="6">
        <v>55</v>
      </c>
      <c t="n" r="C7" s="6">
        <v>60</v>
      </c>
      <c t="n" r="D7" s="6">
        <v>168</v>
      </c>
      <c t="n" r="E7" s="6">
        <v>181</v>
      </c>
    </row>
    <row r="8" spans="1:5">
      <c t="s" r="A8" s="4">
        <v>64</v>
      </c>
      <c t="n" r="B8" s="6">
        <v>302</v>
      </c>
      <c t="n" r="C8" s="6">
        <v>512</v>
      </c>
      <c t="n" r="D8" s="6">
        <v>553</v>
      </c>
      <c t="n" r="E8" s="6">
        <v>1089</v>
      </c>
    </row>
    <row r="9" spans="1:5">
      <c t="s" r="A9" s="4">
        <v>65</v>
      </c>
      <c t="n" r="B9" s="7">
        <v>71915</v>
      </c>
      <c t="n" r="C9" s="7">
        <v>69051</v>
      </c>
      <c t="n" r="D9" s="7">
        <v>112000</v>
      </c>
      <c t="n" r="E9" s="7">
        <v>116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t="s" r="A1" s="1">
        <v>318</v>
      </c>
      <c t="s" r="B1" s="2">
        <v>1</v>
      </c>
    </row>
    <row r="2" spans="1:2">
      <c t="s" r="B2" s="2">
        <v>286</v>
      </c>
    </row>
    <row r="3" spans="1:2">
      <c t="s" r="A3" s="4">
        <v>319</v>
      </c>
    </row>
    <row r="4" spans="1:2">
      <c t="s" r="A4" s="3">
        <v>263</v>
      </c>
    </row>
    <row r="5" spans="1:2">
      <c t="s" r="A5" s="4">
        <v>320</v>
      </c>
      <c t="n" r="B5" s="7">
        <v>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1</v>
      </c>
      <c t="s" r="B1" s="2">
        <v>1</v>
      </c>
    </row>
    <row r="2" spans="1:3">
      <c t="s" r="B2" s="2">
        <v>2</v>
      </c>
      <c t="s" r="C2" s="2">
        <v>114</v>
      </c>
    </row>
    <row r="3" spans="1:3">
      <c t="s" r="A3" s="3">
        <v>322</v>
      </c>
    </row>
    <row r="4" spans="1:3">
      <c t="s" r="A4" s="4">
        <v>85</v>
      </c>
      <c t="n" r="B4" s="7">
        <v>271000</v>
      </c>
      <c t="n" r="C4" s="7">
        <v>264000</v>
      </c>
    </row>
    <row r="5" spans="1:3">
      <c t="s" r="A5" s="4">
        <v>323</v>
      </c>
      <c t="s" r="B5" s="4">
        <v>324</v>
      </c>
    </row>
    <row r="6" spans="1:3">
      <c t="s" r="A6" s="4">
        <v>325</v>
      </c>
      <c t="n" r="B6" s="7">
        <v>52951</v>
      </c>
      <c t="n" r="C6" s="6">
        <v>51841</v>
      </c>
    </row>
    <row r="7" spans="1:3">
      <c t="s" r="A7" s="4">
        <v>326</v>
      </c>
      <c t="n" r="B7" s="6">
        <v>218078</v>
      </c>
      <c t="n" r="C7" s="6">
        <v>212312</v>
      </c>
    </row>
    <row r="8" spans="1:3">
      <c t="s" r="A8" s="4">
        <v>327</v>
      </c>
    </row>
    <row r="9" spans="1:3">
      <c t="s" r="A9" s="3">
        <v>322</v>
      </c>
    </row>
    <row r="10" spans="1:3">
      <c t="s" r="A10" s="4">
        <v>85</v>
      </c>
      <c t="n" r="B10" s="6">
        <v>115000</v>
      </c>
      <c t="n" r="C10" s="6">
        <v>120000</v>
      </c>
    </row>
    <row r="11" spans="1:3">
      <c t="s" r="A11" s="4">
        <v>328</v>
      </c>
    </row>
    <row r="12" spans="1:3">
      <c t="s" r="A12" s="3">
        <v>322</v>
      </c>
    </row>
    <row r="13" spans="1:3">
      <c t="s" r="A13" s="4">
        <v>85</v>
      </c>
      <c t="n" r="B13" s="7">
        <v>30000</v>
      </c>
      <c t="n" r="C13" s="6">
        <v>28000</v>
      </c>
    </row>
    <row r="14" spans="1:3">
      <c t="s" r="A14" s="4">
        <v>323</v>
      </c>
      <c t="s" r="B14" s="4">
        <v>329</v>
      </c>
    </row>
    <row r="15" spans="1:3">
      <c t="s" r="A15" s="4">
        <v>330</v>
      </c>
    </row>
    <row r="16" spans="1:3">
      <c t="s" r="A16" s="3">
        <v>322</v>
      </c>
    </row>
    <row r="17" spans="1:3">
      <c t="s" r="A17" s="4">
        <v>85</v>
      </c>
      <c t="n" r="B17" s="7">
        <v>28000</v>
      </c>
      <c t="n" r="C17" s="6">
        <v>26000</v>
      </c>
    </row>
    <row r="18" spans="1:3">
      <c t="s" r="A18" s="4">
        <v>331</v>
      </c>
    </row>
    <row r="19" spans="1:3">
      <c t="s" r="A19" s="3">
        <v>322</v>
      </c>
    </row>
    <row r="20" spans="1:3">
      <c t="s" r="A20" s="4">
        <v>85</v>
      </c>
      <c t="n" r="B20" s="7">
        <v>23000</v>
      </c>
      <c t="n" r="C20" s="6">
        <v>21000</v>
      </c>
    </row>
    <row r="21" spans="1:3">
      <c t="s" r="A21" s="4">
        <v>323</v>
      </c>
      <c t="s" r="B21" s="4">
        <v>324</v>
      </c>
    </row>
    <row r="22" spans="1:3">
      <c t="s" r="A22" s="4">
        <v>332</v>
      </c>
    </row>
    <row r="23" spans="1:3">
      <c t="s" r="A23" s="3">
        <v>322</v>
      </c>
    </row>
    <row r="24" spans="1:3">
      <c t="s" r="A24" s="4">
        <v>85</v>
      </c>
      <c t="n" r="B24" s="7">
        <v>21000</v>
      </c>
      <c t="n" r="C24" s="6">
        <v>16000</v>
      </c>
    </row>
    <row r="25" spans="1:3">
      <c t="s" r="A25" s="4">
        <v>323</v>
      </c>
      <c t="s" r="B25" s="4">
        <v>324</v>
      </c>
    </row>
    <row r="26" spans="1:3">
      <c t="s" r="A26" s="4">
        <v>333</v>
      </c>
    </row>
    <row r="27" spans="1:3">
      <c t="s" r="A27" s="3">
        <v>322</v>
      </c>
    </row>
    <row r="28" spans="1:3">
      <c t="s" r="A28" s="4">
        <v>85</v>
      </c>
      <c t="n" r="B28" s="7">
        <v>18000</v>
      </c>
      <c t="n" r="C28" s="6">
        <v>21000</v>
      </c>
    </row>
    <row r="29" spans="1:3">
      <c t="s" r="A29" s="4">
        <v>323</v>
      </c>
      <c t="s" r="B29" s="4">
        <v>334</v>
      </c>
    </row>
    <row r="30" spans="1:3">
      <c t="s" r="A30" s="4">
        <v>335</v>
      </c>
      <c t="s" r="B30" s="4">
        <v>336</v>
      </c>
    </row>
    <row r="31" spans="1:3">
      <c t="s" r="A31" s="4">
        <v>337</v>
      </c>
    </row>
    <row r="32" spans="1:3">
      <c t="s" r="A32" s="3">
        <v>322</v>
      </c>
    </row>
    <row r="33" spans="1:3">
      <c t="s" r="A33" s="4">
        <v>85</v>
      </c>
      <c t="n" r="B33" s="7">
        <v>16000</v>
      </c>
      <c t="n" r="C33" s="6">
        <v>0</v>
      </c>
    </row>
    <row r="34" spans="1:3">
      <c t="s" r="A34" s="4">
        <v>338</v>
      </c>
    </row>
    <row r="35" spans="1:3">
      <c t="s" r="A35" s="3">
        <v>322</v>
      </c>
    </row>
    <row r="36" spans="1:3">
      <c t="s" r="A36" s="4">
        <v>85</v>
      </c>
      <c t="n" r="B36" s="7">
        <v>2000</v>
      </c>
      <c t="n" r="C36" s="6">
        <v>12000</v>
      </c>
    </row>
    <row r="37" spans="1:3">
      <c t="s" r="A37" s="4">
        <v>323</v>
      </c>
      <c t="s" r="B37" s="4">
        <v>339</v>
      </c>
    </row>
    <row r="38" spans="1:3">
      <c t="s" r="A38" s="4">
        <v>340</v>
      </c>
    </row>
    <row r="39" spans="1:3">
      <c t="s" r="A39" s="3">
        <v>322</v>
      </c>
    </row>
    <row r="40" spans="1:3">
      <c t="s" r="A40" s="4">
        <v>85</v>
      </c>
      <c t="n" r="B40" s="7">
        <v>18000</v>
      </c>
      <c t="n" r="C40" s="7">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114</v>
      </c>
    </row>
    <row r="3" spans="1:3">
      <c t="s" r="A3" s="3">
        <v>342</v>
      </c>
    </row>
    <row r="4" spans="1:3">
      <c t="s" r="A4" s="4">
        <v>87</v>
      </c>
      <c t="n" r="B4" s="7">
        <v>380000</v>
      </c>
      <c t="n" r="C4" s="7">
        <v>360000</v>
      </c>
    </row>
    <row r="5" spans="1:3">
      <c t="s" r="A5" s="4">
        <v>323</v>
      </c>
      <c t="s" r="B5" s="4">
        <v>324</v>
      </c>
    </row>
    <row r="6" spans="1:3">
      <c t="s" r="A6" s="4">
        <v>343</v>
      </c>
      <c t="n" r="B6" s="7">
        <v>76533</v>
      </c>
      <c t="n" r="C6" s="6">
        <v>53077</v>
      </c>
    </row>
    <row r="7" spans="1:3">
      <c t="s" r="A7" s="4">
        <v>344</v>
      </c>
      <c t="n" r="B7" s="6">
        <v>302881</v>
      </c>
      <c t="n" r="C7" s="6">
        <v>307286</v>
      </c>
    </row>
    <row r="8" spans="1:3">
      <c t="s" r="A8" s="4">
        <v>345</v>
      </c>
    </row>
    <row r="9" spans="1:3">
      <c t="s" r="A9" s="3">
        <v>342</v>
      </c>
    </row>
    <row r="10" spans="1:3">
      <c t="s" r="A10" s="4">
        <v>87</v>
      </c>
      <c t="n" r="B10" s="6">
        <v>266000</v>
      </c>
      <c t="n" r="C10" s="6">
        <v>264000</v>
      </c>
    </row>
    <row r="11" spans="1:3">
      <c t="s" r="A11" s="4">
        <v>291</v>
      </c>
    </row>
    <row r="12" spans="1:3">
      <c t="s" r="A12" s="3">
        <v>342</v>
      </c>
    </row>
    <row r="13" spans="1:3">
      <c t="s" r="A13" s="4">
        <v>87</v>
      </c>
      <c t="n" r="B13" s="7">
        <v>38000</v>
      </c>
      <c t="n" r="C13" s="6">
        <v>18000</v>
      </c>
    </row>
    <row r="14" spans="1:3">
      <c t="s" r="A14" s="4">
        <v>323</v>
      </c>
      <c t="s" r="B14" s="4">
        <v>324</v>
      </c>
    </row>
    <row r="15" spans="1:3">
      <c t="s" r="A15" s="4">
        <v>346</v>
      </c>
    </row>
    <row r="16" spans="1:3">
      <c t="s" r="A16" s="3">
        <v>342</v>
      </c>
    </row>
    <row r="17" spans="1:3">
      <c t="s" r="A17" s="4">
        <v>87</v>
      </c>
      <c t="n" r="B17" s="7">
        <v>29000</v>
      </c>
      <c t="n" r="C17" s="6">
        <v>25000</v>
      </c>
    </row>
    <row r="18" spans="1:3">
      <c t="s" r="A18" s="4">
        <v>347</v>
      </c>
    </row>
    <row r="19" spans="1:3">
      <c t="s" r="A19" s="3">
        <v>342</v>
      </c>
    </row>
    <row r="20" spans="1:3">
      <c t="s" r="A20" s="4">
        <v>87</v>
      </c>
      <c t="n" r="B20" s="6">
        <v>28000</v>
      </c>
      <c t="n" r="C20" s="6">
        <v>32000</v>
      </c>
    </row>
    <row r="21" spans="1:3">
      <c t="s" r="A21" s="4">
        <v>348</v>
      </c>
    </row>
    <row r="22" spans="1:3">
      <c t="s" r="A22" s="3">
        <v>342</v>
      </c>
    </row>
    <row r="23" spans="1:3">
      <c t="s" r="A23" s="4">
        <v>87</v>
      </c>
      <c t="n" r="B23" s="7">
        <v>19000</v>
      </c>
      <c t="n" r="C23" s="7">
        <v>2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49</v>
      </c>
      <c t="s" r="B1" s="2">
        <v>2</v>
      </c>
      <c t="s" r="C1" s="2">
        <v>114</v>
      </c>
    </row>
    <row r="2" spans="1:3">
      <c t="s" r="A2" s="3">
        <v>350</v>
      </c>
    </row>
    <row r="3" spans="1:3">
      <c t="s" r="A3" s="4">
        <v>351</v>
      </c>
      <c t="n" r="B3" s="7">
        <v>-4000</v>
      </c>
      <c t="n" r="C3" s="7">
        <v>-27000</v>
      </c>
    </row>
    <row r="4" spans="1:3">
      <c t="s" r="A4" s="4">
        <v>126</v>
      </c>
      <c t="n" r="B4" s="6">
        <v>155748</v>
      </c>
      <c t="n" r="C4" s="6">
        <v>136682</v>
      </c>
    </row>
    <row r="5" spans="1:3">
      <c t="s" r="A5" s="4">
        <v>352</v>
      </c>
    </row>
    <row r="6" spans="1:3">
      <c t="s" r="A6" s="3">
        <v>350</v>
      </c>
    </row>
    <row r="7" spans="1:3">
      <c t="s" r="A7" s="4">
        <v>353</v>
      </c>
      <c t="n" r="B7" s="6">
        <v>103000</v>
      </c>
      <c t="n" r="C7" s="6">
        <v>79000</v>
      </c>
    </row>
    <row r="8" spans="1:3">
      <c t="s" r="A8" s="4">
        <v>354</v>
      </c>
    </row>
    <row r="9" spans="1:3">
      <c t="s" r="A9" s="3">
        <v>350</v>
      </c>
    </row>
    <row r="10" spans="1:3">
      <c t="s" r="A10" s="4">
        <v>353</v>
      </c>
      <c t="n" r="B10" s="6">
        <v>41000</v>
      </c>
      <c t="n" r="C10" s="6">
        <v>39000</v>
      </c>
    </row>
    <row r="11" spans="1:3">
      <c t="s" r="A11" s="4">
        <v>355</v>
      </c>
    </row>
    <row r="12" spans="1:3">
      <c t="s" r="A12" s="3">
        <v>350</v>
      </c>
    </row>
    <row r="13" spans="1:3">
      <c t="s" r="A13" s="4">
        <v>353</v>
      </c>
      <c t="n" r="B13" s="6">
        <v>6000</v>
      </c>
      <c t="n" r="C13" s="6">
        <v>7000</v>
      </c>
    </row>
    <row r="14" spans="1:3">
      <c t="s" r="A14" s="4">
        <v>30</v>
      </c>
    </row>
    <row r="15" spans="1:3">
      <c t="s" r="A15" s="3">
        <v>350</v>
      </c>
    </row>
    <row r="16" spans="1:3">
      <c t="s" r="A16" s="4">
        <v>353</v>
      </c>
      <c t="n" r="B16" s="7">
        <v>10000</v>
      </c>
      <c t="n" r="C16" s="7">
        <v>3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6</v>
      </c>
      <c t="s" r="B1" s="2">
        <v>25</v>
      </c>
      <c t="s" r="D1" s="2">
        <v>1</v>
      </c>
    </row>
    <row r="2" spans="1:6">
      <c t="s" r="B2" s="2">
        <v>2</v>
      </c>
      <c t="s" r="C2" s="2">
        <v>26</v>
      </c>
      <c t="s" r="D2" s="2">
        <v>2</v>
      </c>
      <c t="s" r="E2" s="2">
        <v>26</v>
      </c>
      <c t="s" r="F2" s="2">
        <v>114</v>
      </c>
    </row>
    <row r="3" spans="1:6">
      <c t="s" r="A3" s="3">
        <v>357</v>
      </c>
    </row>
    <row r="4" spans="1:6">
      <c t="s" r="A4" s="4">
        <v>358</v>
      </c>
      <c t="n" r="B4" s="7">
        <v>6</v>
      </c>
      <c t="n" r="D4" s="7">
        <v>6</v>
      </c>
      <c t="n" r="F4" s="7">
        <v>7</v>
      </c>
    </row>
    <row r="5" spans="1:6">
      <c t="s" r="A5" s="4">
        <v>359</v>
      </c>
      <c t="n" r="B5" s="6">
        <v>2</v>
      </c>
      <c t="n" r="D5" s="6">
        <v>2</v>
      </c>
      <c t="n" r="F5" s="6">
        <v>6</v>
      </c>
    </row>
    <row r="6" spans="1:6">
      <c t="s" r="A6" s="4">
        <v>360</v>
      </c>
    </row>
    <row r="7" spans="1:6">
      <c t="s" r="A7" s="3">
        <v>357</v>
      </c>
    </row>
    <row r="8" spans="1:6">
      <c t="s" r="A8" s="4">
        <v>361</v>
      </c>
      <c t="n" r="B8" s="6">
        <v>2</v>
      </c>
      <c t="n" r="C8" s="7">
        <v>2</v>
      </c>
      <c t="n" r="D8" s="6">
        <v>5</v>
      </c>
      <c t="n" r="E8" s="7">
        <v>4</v>
      </c>
    </row>
    <row r="9" spans="1:6">
      <c t="s" r="A9" s="4">
        <v>362</v>
      </c>
    </row>
    <row r="10" spans="1:6">
      <c t="s" r="A10" s="3">
        <v>357</v>
      </c>
    </row>
    <row r="11" spans="1:6">
      <c t="s" r="A11" s="4">
        <v>361</v>
      </c>
      <c t="n" r="B11" s="6">
        <v>0</v>
      </c>
      <c t="n" r="C11" s="6">
        <v>0</v>
      </c>
      <c t="n" r="D11" s="6">
        <v>0</v>
      </c>
      <c t="n" r="E11" s="6">
        <v>1</v>
      </c>
    </row>
    <row r="12" spans="1:6">
      <c t="s" r="A12" s="4">
        <v>363</v>
      </c>
    </row>
    <row r="13" spans="1:6">
      <c t="s" r="A13" s="3">
        <v>357</v>
      </c>
    </row>
    <row r="14" spans="1:6">
      <c t="s" r="A14" s="4">
        <v>364</v>
      </c>
      <c t="n" r="B14" s="6">
        <v>1</v>
      </c>
      <c t="n" r="C14" s="6">
        <v>1</v>
      </c>
      <c t="n" r="D14" s="6">
        <v>2</v>
      </c>
      <c t="n" r="E14" s="6">
        <v>1</v>
      </c>
    </row>
    <row r="15" spans="1:6">
      <c t="s" r="A15" s="4">
        <v>365</v>
      </c>
    </row>
    <row r="16" spans="1:6">
      <c t="s" r="A16" s="3">
        <v>357</v>
      </c>
    </row>
    <row r="17" spans="1:6">
      <c t="s" r="A17" s="4">
        <v>366</v>
      </c>
      <c t="n" r="B17" s="6">
        <v>3</v>
      </c>
      <c t="n" r="C17" s="6">
        <v>3</v>
      </c>
      <c t="n" r="D17" s="6">
        <v>10</v>
      </c>
      <c t="n" r="E17" s="6">
        <v>9</v>
      </c>
    </row>
    <row r="18" spans="1:6">
      <c t="s" r="A18" s="4">
        <v>367</v>
      </c>
    </row>
    <row r="19" spans="1:6">
      <c t="s" r="A19" s="3">
        <v>357</v>
      </c>
    </row>
    <row r="20" spans="1:6">
      <c t="s" r="A20" s="4">
        <v>368</v>
      </c>
      <c t="n" r="B20" s="6">
        <v>0</v>
      </c>
      <c t="n" r="C20" s="6">
        <v>0</v>
      </c>
      <c t="n" r="D20" s="6">
        <v>0</v>
      </c>
      <c t="n" r="E20" s="6">
        <v>1</v>
      </c>
    </row>
    <row r="21" spans="1:6">
      <c t="s" r="A21" s="4">
        <v>369</v>
      </c>
    </row>
    <row r="22" spans="1:6">
      <c t="s" r="A22" s="3">
        <v>357</v>
      </c>
    </row>
    <row r="23" spans="1:6">
      <c t="s" r="A23" s="4">
        <v>370</v>
      </c>
      <c t="n" r="B23" s="6">
        <v>3</v>
      </c>
      <c t="n" r="C23" s="6">
        <v>4</v>
      </c>
      <c t="n" r="D23" s="6">
        <v>10</v>
      </c>
      <c t="n" r="E23" s="6">
        <v>13</v>
      </c>
    </row>
    <row r="24" spans="1:6">
      <c t="s" r="A24" s="4">
        <v>371</v>
      </c>
    </row>
    <row r="25" spans="1:6">
      <c t="s" r="A25" s="3">
        <v>357</v>
      </c>
    </row>
    <row r="26" spans="1:6">
      <c t="s" r="A26" s="4">
        <v>372</v>
      </c>
      <c t="n" r="B26" s="6">
        <v>1</v>
      </c>
      <c t="n" r="C26" s="6">
        <v>1</v>
      </c>
      <c t="n" r="D26" s="6">
        <v>5</v>
      </c>
      <c t="n" r="E26" s="6">
        <v>3</v>
      </c>
    </row>
    <row r="27" spans="1:6">
      <c t="s" r="A27" s="4">
        <v>373</v>
      </c>
    </row>
    <row r="28" spans="1:6">
      <c t="s" r="A28" s="3">
        <v>357</v>
      </c>
    </row>
    <row r="29" spans="1:6">
      <c t="s" r="A29" s="4">
        <v>372</v>
      </c>
      <c t="n" r="B29" s="6">
        <v>1</v>
      </c>
      <c t="n" r="C29" s="6">
        <v>0</v>
      </c>
      <c t="n" r="D29" s="6">
        <v>3</v>
      </c>
      <c t="n" r="E29" s="6">
        <v>1</v>
      </c>
    </row>
    <row r="30" spans="1:6">
      <c t="s" r="A30" s="4">
        <v>374</v>
      </c>
    </row>
    <row r="31" spans="1:6">
      <c t="s" r="A31" s="3">
        <v>357</v>
      </c>
    </row>
    <row r="32" spans="1:6">
      <c t="s" r="A32" s="4">
        <v>358</v>
      </c>
      <c t="n" r="B32" s="6">
        <v>5</v>
      </c>
      <c t="n" r="D32" s="6">
        <v>5</v>
      </c>
      <c t="n" r="F32" s="6">
        <v>6</v>
      </c>
    </row>
    <row r="33" spans="1:6">
      <c t="s" r="A33" s="4">
        <v>359</v>
      </c>
      <c t="n" r="B33" s="6">
        <v>0</v>
      </c>
      <c t="n" r="D33" s="6">
        <v>0</v>
      </c>
      <c t="n" r="F33" s="6">
        <v>2</v>
      </c>
    </row>
    <row r="34" spans="1:6">
      <c t="s" r="A34" s="4">
        <v>375</v>
      </c>
    </row>
    <row r="35" spans="1:6">
      <c t="s" r="A35" s="3">
        <v>357</v>
      </c>
    </row>
    <row r="36" spans="1:6">
      <c t="s" r="A36" s="4">
        <v>358</v>
      </c>
      <c t="n" r="B36" s="6">
        <v>1</v>
      </c>
      <c t="n" r="D36" s="6">
        <v>1</v>
      </c>
      <c t="n" r="F36" s="6">
        <v>1</v>
      </c>
    </row>
    <row r="37" spans="1:6">
      <c t="s" r="A37" s="4">
        <v>376</v>
      </c>
    </row>
    <row r="38" spans="1:6">
      <c t="s" r="A38" s="3">
        <v>357</v>
      </c>
    </row>
    <row r="39" spans="1:6">
      <c t="s" r="A39" s="4">
        <v>359</v>
      </c>
      <c t="n" r="B39" s="6">
        <v>1</v>
      </c>
      <c t="n" r="D39" s="6">
        <v>1</v>
      </c>
      <c t="n" r="F39" s="6">
        <v>2</v>
      </c>
    </row>
    <row r="40" spans="1:6">
      <c t="s" r="A40" s="4">
        <v>377</v>
      </c>
    </row>
    <row r="41" spans="1:6">
      <c t="s" r="A41" s="3">
        <v>357</v>
      </c>
    </row>
    <row r="42" spans="1:6">
      <c t="s" r="A42" s="4">
        <v>359</v>
      </c>
      <c t="n" r="B42" s="6">
        <v>1</v>
      </c>
      <c t="n" r="D42" s="7">
        <v>1</v>
      </c>
      <c t="n" r="F42" s="7">
        <v>2</v>
      </c>
    </row>
    <row r="43" spans="1:6">
      <c t="s" r="A43" s="4">
        <v>378</v>
      </c>
      <c t="s" r="D43" s="4">
        <v>379</v>
      </c>
    </row>
    <row r="44" spans="1:6">
      <c t="s" r="A44" s="4">
        <v>380</v>
      </c>
    </row>
    <row r="45" spans="1:6">
      <c t="s" r="A45" s="3">
        <v>357</v>
      </c>
    </row>
    <row r="46" spans="1:6">
      <c t="s" r="A46" s="4">
        <v>381</v>
      </c>
      <c t="n" r="B46" s="7">
        <v>1</v>
      </c>
      <c t="n" r="C46" s="7">
        <v>1</v>
      </c>
      <c t="n" r="D46" s="7">
        <v>4</v>
      </c>
      <c t="n" r="E46" s="7">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2</v>
      </c>
      <c t="s" r="B1" s="2">
        <v>1</v>
      </c>
    </row>
    <row r="2" spans="1:3">
      <c t="s" r="B2" s="2">
        <v>2</v>
      </c>
      <c t="s" r="C2" s="2">
        <v>26</v>
      </c>
    </row>
    <row r="3" spans="1:3">
      <c t="s" r="A3" s="3">
        <v>192</v>
      </c>
    </row>
    <row r="4" spans="1:3">
      <c t="s" r="A4" s="4">
        <v>177</v>
      </c>
      <c t="n" r="B4" s="7">
        <v>-20000</v>
      </c>
      <c t="n" r="C4" s="7">
        <v>-25000</v>
      </c>
    </row>
    <row r="5" spans="1:3">
      <c t="s" r="A5" s="4">
        <v>383</v>
      </c>
      <c t="n" r="B5" s="7">
        <v>-20000</v>
      </c>
      <c t="n" r="C5" s="7">
        <v>-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84</v>
      </c>
      <c t="s" r="B1" s="2">
        <v>259</v>
      </c>
    </row>
    <row r="2" spans="1:4">
      <c t="s" r="B2" s="2">
        <v>385</v>
      </c>
      <c t="s" r="C2" s="2">
        <v>386</v>
      </c>
      <c t="s" r="D2" s="2">
        <v>2</v>
      </c>
    </row>
    <row r="3" spans="1:4">
      <c t="s" r="A3" s="4">
        <v>387</v>
      </c>
    </row>
    <row r="4" spans="1:4">
      <c t="s" r="A4" s="3">
        <v>388</v>
      </c>
    </row>
    <row r="5" spans="1:4">
      <c t="s" r="A5" s="4">
        <v>389</v>
      </c>
      <c t="n" r="D5" s="7">
        <v>250000000</v>
      </c>
    </row>
    <row r="6" spans="1:4">
      <c t="s" r="A6" s="4">
        <v>390</v>
      </c>
    </row>
    <row r="7" spans="1:4">
      <c t="s" r="A7" s="3">
        <v>388</v>
      </c>
    </row>
    <row r="8" spans="1:4">
      <c t="s" r="A8" s="4">
        <v>389</v>
      </c>
      <c t="n" r="D8" s="7">
        <v>50000000</v>
      </c>
    </row>
    <row r="9" spans="1:4">
      <c t="s" r="A9" s="4">
        <v>391</v>
      </c>
    </row>
    <row r="10" spans="1:4">
      <c t="s" r="A10" s="3">
        <v>388</v>
      </c>
    </row>
    <row r="11" spans="1:4">
      <c t="s" r="A11" s="4">
        <v>392</v>
      </c>
      <c t="s" r="B11" s="4">
        <v>324</v>
      </c>
    </row>
    <row r="12" spans="1:4">
      <c t="s" r="A12" s="4">
        <v>393</v>
      </c>
    </row>
    <row r="13" spans="1:4">
      <c t="s" r="A13" s="3">
        <v>388</v>
      </c>
    </row>
    <row r="14" spans="1:4">
      <c t="s" r="A14" s="4">
        <v>389</v>
      </c>
      <c t="n" r="C14" s="7">
        <v>217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395</v>
      </c>
    </row>
    <row r="2" spans="1:3">
      <c t="s" r="A2" s="3">
        <v>396</v>
      </c>
    </row>
    <row r="3" spans="1:3">
      <c t="s" r="A3" s="4">
        <v>397</v>
      </c>
      <c t="s" r="C3" s="4">
        <v>398</v>
      </c>
    </row>
    <row r="4" spans="1:3">
      <c t="s" r="A4" s="4">
        <v>399</v>
      </c>
      <c t="n" r="C4" s="7">
        <v>24</v>
      </c>
    </row>
    <row r="5" spans="1:3">
      <c t="s" r="A5" s="4">
        <v>400</v>
      </c>
      <c t="s" r="B5" s="4">
        <v>3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8"/>
  </cols>
  <sheetData>
    <row r="1" spans="1:2">
      <c t="s" r="A1" s="1">
        <v>401</v>
      </c>
      <c t="s" r="B1" s="2">
        <v>1</v>
      </c>
    </row>
    <row r="2" spans="1:2">
      <c t="s" r="B2" s="2">
        <v>402</v>
      </c>
    </row>
    <row r="3" spans="1:2">
      <c t="s" r="A3" s="3">
        <v>403</v>
      </c>
    </row>
    <row r="4" spans="1:2">
      <c t="n" r="A4" s="6">
        <v>2016</v>
      </c>
      <c t="n" r="B4" s="7">
        <v>26</v>
      </c>
    </row>
    <row r="5" spans="1:2">
      <c t="n" r="A5" s="6">
        <v>2017</v>
      </c>
      <c t="n" r="B5" s="6">
        <v>33</v>
      </c>
    </row>
    <row r="6" spans="1:2">
      <c t="n" r="A6" s="6">
        <v>2018</v>
      </c>
      <c t="n" r="B6" s="6">
        <v>34</v>
      </c>
    </row>
    <row r="7" spans="1:2">
      <c t="n" r="A7" s="6">
        <v>2019</v>
      </c>
      <c t="n" r="B7" s="6">
        <v>34</v>
      </c>
    </row>
    <row r="8" spans="1:2">
      <c t="n" r="A8" s="6">
        <v>2020</v>
      </c>
      <c t="n" r="B8" s="6">
        <v>33</v>
      </c>
    </row>
    <row r="9" spans="1:2">
      <c t="s" r="A9" s="4">
        <v>404</v>
      </c>
      <c t="n" r="B9" s="6">
        <v>72</v>
      </c>
    </row>
    <row r="10" spans="1:2">
      <c t="s" r="A10" s="4">
        <v>169</v>
      </c>
      <c t="n" r="B10" s="6">
        <v>232</v>
      </c>
    </row>
    <row r="11" spans="1:2">
      <c t="s" r="A11" s="4">
        <v>405</v>
      </c>
    </row>
    <row r="12" spans="1:2">
      <c t="s" r="A12" s="3">
        <v>403</v>
      </c>
    </row>
    <row r="13" spans="1:2">
      <c t="n" r="A13" s="6">
        <v>2016</v>
      </c>
      <c t="n" r="B13" s="6">
        <v>21</v>
      </c>
    </row>
    <row r="14" spans="1:2">
      <c t="n" r="A14" s="6">
        <v>2017</v>
      </c>
      <c t="n" r="B14" s="6">
        <v>26</v>
      </c>
    </row>
    <row r="15" spans="1:2">
      <c t="n" r="A15" s="6">
        <v>2018</v>
      </c>
      <c t="n" r="B15" s="6">
        <v>27</v>
      </c>
    </row>
    <row r="16" spans="1:2">
      <c t="n" r="A16" s="6">
        <v>2019</v>
      </c>
      <c t="n" r="B16" s="6">
        <v>27</v>
      </c>
    </row>
    <row r="17" spans="1:2">
      <c t="n" r="A17" s="6">
        <v>2020</v>
      </c>
      <c t="n" r="B17" s="6">
        <v>26</v>
      </c>
    </row>
    <row r="18" spans="1:2">
      <c t="s" r="A18" s="4">
        <v>404</v>
      </c>
      <c t="n" r="B18" s="6">
        <v>26</v>
      </c>
    </row>
    <row r="19" spans="1:2">
      <c t="s" r="A19" s="4">
        <v>169</v>
      </c>
      <c t="n" r="B19" s="7">
        <v>153</v>
      </c>
    </row>
    <row r="20" spans="1:2">
      <c t="s" r="A20" s="4">
        <v>406</v>
      </c>
      <c t="n" r="B20" s="6">
        <v>1</v>
      </c>
    </row>
    <row r="21" spans="1:2">
      <c t="s" r="A21" s="4">
        <v>407</v>
      </c>
    </row>
    <row r="22" spans="1:2">
      <c t="s" r="A22" s="3">
        <v>403</v>
      </c>
    </row>
    <row r="23" spans="1:2">
      <c t="n" r="A23" s="6">
        <v>2016</v>
      </c>
      <c t="n" r="B23" s="7">
        <v>2</v>
      </c>
    </row>
    <row r="24" spans="1:2">
      <c t="n" r="A24" s="6">
        <v>2017</v>
      </c>
      <c t="n" r="B24" s="6">
        <v>4</v>
      </c>
    </row>
    <row r="25" spans="1:2">
      <c t="n" r="A25" s="6">
        <v>2018</v>
      </c>
      <c t="n" r="B25" s="6">
        <v>4</v>
      </c>
    </row>
    <row r="26" spans="1:2">
      <c t="n" r="A26" s="6">
        <v>2019</v>
      </c>
      <c t="n" r="B26" s="6">
        <v>4</v>
      </c>
    </row>
    <row r="27" spans="1:2">
      <c t="n" r="A27" s="6">
        <v>2020</v>
      </c>
      <c t="n" r="B27" s="6">
        <v>4</v>
      </c>
    </row>
    <row r="28" spans="1:2">
      <c t="s" r="A28" s="4">
        <v>404</v>
      </c>
      <c t="n" r="B28" s="6">
        <v>3</v>
      </c>
    </row>
    <row r="29" spans="1:2">
      <c t="s" r="A29" s="4">
        <v>169</v>
      </c>
      <c t="n" r="B29" s="6">
        <v>21</v>
      </c>
    </row>
    <row r="30" spans="1:2">
      <c t="s" r="A30" s="4">
        <v>408</v>
      </c>
    </row>
    <row r="31" spans="1:2">
      <c t="s" r="A31" s="3">
        <v>403</v>
      </c>
    </row>
    <row r="32" spans="1:2">
      <c t="n" r="A32" s="6">
        <v>2016</v>
      </c>
      <c t="n" r="B32" s="6">
        <v>3</v>
      </c>
    </row>
    <row r="33" spans="1:2">
      <c t="n" r="A33" s="6">
        <v>2017</v>
      </c>
      <c t="n" r="B33" s="6">
        <v>3</v>
      </c>
    </row>
    <row r="34" spans="1:2">
      <c t="n" r="A34" s="6">
        <v>2018</v>
      </c>
      <c t="n" r="B34" s="6">
        <v>3</v>
      </c>
    </row>
    <row r="35" spans="1:2">
      <c t="n" r="A35" s="6">
        <v>2019</v>
      </c>
      <c t="n" r="B35" s="6">
        <v>3</v>
      </c>
    </row>
    <row r="36" spans="1:2">
      <c t="n" r="A36" s="6">
        <v>2020</v>
      </c>
      <c t="n" r="B36" s="6">
        <v>3</v>
      </c>
    </row>
    <row r="37" spans="1:2">
      <c t="s" r="A37" s="4">
        <v>404</v>
      </c>
      <c t="n" r="B37" s="6">
        <v>43</v>
      </c>
    </row>
    <row r="38" spans="1:2">
      <c t="s" r="A38" s="4">
        <v>169</v>
      </c>
      <c t="n" r="B38" s="7">
        <v>58</v>
      </c>
    </row>
    <row r="39" spans="1:2">
      <c t="s" r="A39" s="4">
        <v>409</v>
      </c>
      <c t="s" r="B39" s="4">
        <v>410</v>
      </c>
    </row>
    <row r="40" spans="1:2">
      <c t="s" r="A40" s="4">
        <v>411</v>
      </c>
      <c t="n" r="B40" s="6">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t="s" r="A1" s="1">
        <v>412</v>
      </c>
      <c t="s" r="B1" s="2">
        <v>259</v>
      </c>
      <c t="s" r="F1" s="2">
        <v>25</v>
      </c>
      <c t="s" r="G1" s="2">
        <v>1</v>
      </c>
    </row>
    <row r="2" spans="1:10">
      <c t="s" r="B2" s="2">
        <v>385</v>
      </c>
      <c t="s" r="C2" s="2">
        <v>2</v>
      </c>
      <c t="s" r="D2" s="2">
        <v>413</v>
      </c>
      <c t="s" r="E2" s="2">
        <v>414</v>
      </c>
      <c t="s" r="F2" s="2">
        <v>2</v>
      </c>
      <c t="s" r="G2" s="2">
        <v>2</v>
      </c>
      <c t="s" r="H2" s="2">
        <v>26</v>
      </c>
      <c t="s" r="I2" s="2">
        <v>415</v>
      </c>
      <c t="s" r="J2" s="2">
        <v>114</v>
      </c>
    </row>
    <row r="3" spans="1:10">
      <c t="s" r="A3" s="3">
        <v>416</v>
      </c>
    </row>
    <row r="4" spans="1:10">
      <c t="s" r="A4" s="4">
        <v>417</v>
      </c>
      <c t="n" r="G4" s="7">
        <v>85000000</v>
      </c>
      <c t="n" r="H4" s="7">
        <v>45753000</v>
      </c>
    </row>
    <row r="5" spans="1:10">
      <c t="s" r="A5" s="4">
        <v>418</v>
      </c>
      <c t="n" r="C5" s="7">
        <v>0</v>
      </c>
      <c t="n" r="F5" s="7">
        <v>0</v>
      </c>
      <c t="n" r="G5" s="7">
        <v>0</v>
      </c>
    </row>
    <row r="6" spans="1:10">
      <c t="s" r="A6" s="4">
        <v>419</v>
      </c>
    </row>
    <row r="7" spans="1:10">
      <c t="s" r="A7" s="3">
        <v>416</v>
      </c>
    </row>
    <row r="8" spans="1:10">
      <c t="s" r="A8" s="4">
        <v>420</v>
      </c>
      <c t="s" r="C8" s="4">
        <v>421</v>
      </c>
      <c t="s" r="F8" s="4">
        <v>421</v>
      </c>
      <c t="s" r="G8" s="4">
        <v>421</v>
      </c>
    </row>
    <row r="9" spans="1:10">
      <c t="s" r="A9" s="4">
        <v>422</v>
      </c>
      <c t="n" r="F9" s="7">
        <v>1000000</v>
      </c>
      <c t="n" r="G9" s="7">
        <v>1000000</v>
      </c>
    </row>
    <row r="10" spans="1:10">
      <c t="s" r="A10" s="4">
        <v>423</v>
      </c>
      <c t="n" r="C10" s="7">
        <v>4000000</v>
      </c>
      <c t="n" r="F10" s="6">
        <v>4000000</v>
      </c>
      <c t="n" r="G10" s="6">
        <v>4000000</v>
      </c>
      <c t="n" r="J10" s="7">
        <v>3000000</v>
      </c>
    </row>
    <row r="11" spans="1:10">
      <c t="s" r="A11" s="4">
        <v>424</v>
      </c>
    </row>
    <row r="12" spans="1:10">
      <c t="s" r="A12" s="3">
        <v>416</v>
      </c>
    </row>
    <row r="13" spans="1:10">
      <c t="s" r="A13" s="4">
        <v>425</v>
      </c>
      <c t="n" r="G13" s="6">
        <v>42000000</v>
      </c>
    </row>
    <row r="14" spans="1:10">
      <c t="s" r="A14" s="4">
        <v>426</v>
      </c>
      <c t="n" r="C14" s="7">
        <v>24000000</v>
      </c>
      <c t="n" r="F14" s="7">
        <v>24000000</v>
      </c>
      <c t="n" r="G14" s="7">
        <v>24000000</v>
      </c>
      <c t="n" r="J14" s="7">
        <v>25000000</v>
      </c>
    </row>
    <row r="15" spans="1:10">
      <c t="s" r="A15" s="4">
        <v>427</v>
      </c>
    </row>
    <row r="16" spans="1:10">
      <c t="s" r="A16" s="3">
        <v>416</v>
      </c>
    </row>
    <row r="17" spans="1:10">
      <c t="s" r="A17" s="4">
        <v>420</v>
      </c>
      <c t="s" r="C17" s="4">
        <v>428</v>
      </c>
      <c t="s" r="F17" s="4">
        <v>428</v>
      </c>
      <c t="s" r="G17" s="4">
        <v>428</v>
      </c>
    </row>
    <row r="18" spans="1:10">
      <c t="s" r="A18" s="4">
        <v>429</v>
      </c>
    </row>
    <row r="19" spans="1:10">
      <c t="s" r="A19" s="3">
        <v>416</v>
      </c>
    </row>
    <row r="20" spans="1:10">
      <c t="s" r="A20" s="4">
        <v>267</v>
      </c>
      <c t="s" r="E20" s="4">
        <v>268</v>
      </c>
    </row>
    <row r="21" spans="1:10">
      <c t="s" r="A21" s="4">
        <v>430</v>
      </c>
      <c t="n" r="E21" s="7">
        <v>85000000</v>
      </c>
    </row>
    <row r="22" spans="1:10">
      <c t="s" r="A22" s="4">
        <v>431</v>
      </c>
      <c t="n" r="E22" s="7">
        <v>12500000</v>
      </c>
    </row>
    <row r="23" spans="1:10">
      <c t="s" r="A23" s="4">
        <v>417</v>
      </c>
      <c t="n" r="C23" s="7">
        <v>85000000</v>
      </c>
    </row>
    <row r="24" spans="1:10">
      <c t="s" r="A24" s="4">
        <v>432</v>
      </c>
      <c t="s" r="C24" s="4">
        <v>410</v>
      </c>
      <c t="s" r="F24" s="4">
        <v>410</v>
      </c>
      <c t="s" r="G24" s="4">
        <v>410</v>
      </c>
    </row>
    <row r="25" spans="1:10">
      <c t="s" r="A25" s="4">
        <v>433</v>
      </c>
      <c t="n" r="C25" s="7">
        <v>12500000</v>
      </c>
    </row>
    <row r="26" spans="1:10">
      <c t="s" r="A26" s="4">
        <v>434</v>
      </c>
    </row>
    <row r="27" spans="1:10">
      <c t="s" r="A27" s="3">
        <v>416</v>
      </c>
    </row>
    <row r="28" spans="1:10">
      <c t="s" r="A28" s="4">
        <v>435</v>
      </c>
      <c t="n" r="G28" s="7">
        <v>5000000</v>
      </c>
    </row>
    <row r="29" spans="1:10">
      <c t="s" r="A29" s="4">
        <v>436</v>
      </c>
      <c t="n" r="C29" s="7">
        <v>1000000</v>
      </c>
      <c t="n" r="F29" s="7">
        <v>1000000</v>
      </c>
      <c t="n" r="G29" s="7">
        <v>1000000</v>
      </c>
    </row>
    <row r="30" spans="1:10">
      <c t="s" r="A30" s="4">
        <v>420</v>
      </c>
      <c t="s" r="C30" s="4">
        <v>437</v>
      </c>
      <c t="s" r="F30" s="4">
        <v>437</v>
      </c>
      <c t="s" r="G30" s="4">
        <v>437</v>
      </c>
    </row>
    <row r="31" spans="1:10">
      <c t="s" r="A31" s="4">
        <v>438</v>
      </c>
      <c t="s" r="C31" s="4">
        <v>439</v>
      </c>
      <c t="s" r="F31" s="4">
        <v>439</v>
      </c>
      <c t="s" r="G31" s="4">
        <v>439</v>
      </c>
    </row>
    <row r="32" spans="1:10">
      <c t="s" r="A32" s="4">
        <v>440</v>
      </c>
    </row>
    <row r="33" spans="1:10">
      <c t="s" r="A33" s="3">
        <v>416</v>
      </c>
    </row>
    <row r="34" spans="1:10">
      <c t="s" r="A34" s="4">
        <v>441</v>
      </c>
      <c t="n" r="D34" s="7">
        <v>13000000</v>
      </c>
    </row>
    <row r="35" spans="1:10">
      <c t="s" r="A35" s="4">
        <v>442</v>
      </c>
      <c t="n" r="I35" s="7">
        <v>3000000</v>
      </c>
    </row>
    <row r="36" spans="1:10">
      <c t="s" r="A36" s="4">
        <v>443</v>
      </c>
    </row>
    <row r="37" spans="1:10">
      <c t="s" r="A37" s="3">
        <v>416</v>
      </c>
    </row>
    <row r="38" spans="1:10">
      <c t="s" r="A38" s="4">
        <v>441</v>
      </c>
      <c t="n" r="C38" s="7">
        <v>9000000</v>
      </c>
    </row>
    <row r="39" spans="1:10">
      <c t="s" r="A39" s="4">
        <v>319</v>
      </c>
    </row>
    <row r="40" spans="1:10">
      <c t="s" r="A40" s="3">
        <v>416</v>
      </c>
    </row>
    <row r="41" spans="1:10">
      <c t="s" r="A41" s="4">
        <v>441</v>
      </c>
      <c t="n" r="G41" s="7">
        <v>22000000</v>
      </c>
    </row>
    <row r="42" spans="1:10">
      <c t="s" r="A42" s="4">
        <v>444</v>
      </c>
    </row>
    <row r="43" spans="1:10">
      <c t="s" r="A43" s="3">
        <v>416</v>
      </c>
    </row>
    <row r="44" spans="1:10">
      <c t="s" r="A44" s="4">
        <v>445</v>
      </c>
      <c t="n" r="G44" s="7">
        <v>3000000</v>
      </c>
    </row>
    <row r="45" spans="1:10">
      <c t="s" r="A45" s="4">
        <v>446</v>
      </c>
    </row>
    <row r="46" spans="1:10">
      <c t="s" r="A46" s="3">
        <v>416</v>
      </c>
    </row>
    <row r="47" spans="1:10">
      <c t="s" r="A47" s="4">
        <v>445</v>
      </c>
      <c t="n" r="B47" s="7">
        <v>14000000</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25</v>
      </c>
      <c t="s" r="D1" s="2">
        <v>1</v>
      </c>
    </row>
    <row r="2" spans="1:5">
      <c t="s" r="B2" s="2">
        <v>2</v>
      </c>
      <c t="s" r="C2" s="2">
        <v>26</v>
      </c>
      <c t="s" r="D2" s="2">
        <v>2</v>
      </c>
      <c t="s" r="E2" s="2">
        <v>26</v>
      </c>
    </row>
    <row r="3" spans="1:5">
      <c t="s" r="A3" s="3">
        <v>60</v>
      </c>
    </row>
    <row r="4" spans="1:5">
      <c t="s" r="A4" s="4">
        <v>67</v>
      </c>
      <c t="n" r="B4" s="7">
        <v>155</v>
      </c>
      <c t="n" r="C4" s="7">
        <v>289</v>
      </c>
      <c t="n" r="D4" s="7">
        <v>242</v>
      </c>
      <c t="n" r="E4" s="7">
        <v>583</v>
      </c>
    </row>
    <row r="5" spans="1:5">
      <c t="s" r="A5" s="4">
        <v>68</v>
      </c>
      <c t="n" r="B5" s="7">
        <v>34</v>
      </c>
      <c t="n" r="C5" s="7">
        <v>38</v>
      </c>
      <c t="n" r="D5" s="7">
        <v>104</v>
      </c>
      <c t="n" r="E5" s="7">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25</v>
      </c>
      <c t="s" r="D1" s="2">
        <v>1</v>
      </c>
    </row>
    <row r="2" spans="1:5">
      <c t="s" r="B2" s="2">
        <v>2</v>
      </c>
      <c t="s" r="C2" s="2">
        <v>26</v>
      </c>
      <c t="s" r="D2" s="2">
        <v>2</v>
      </c>
      <c t="s" r="E2" s="2">
        <v>26</v>
      </c>
    </row>
    <row r="3" spans="1:5">
      <c t="s" r="A3" s="4">
        <v>448</v>
      </c>
    </row>
    <row r="4" spans="1:5">
      <c t="s" r="A4" s="3">
        <v>449</v>
      </c>
    </row>
    <row r="5" spans="1:5">
      <c t="s" r="A5" s="4">
        <v>450</v>
      </c>
      <c t="n" r="B5" s="7">
        <v>3</v>
      </c>
      <c t="n" r="C5" s="7">
        <v>3</v>
      </c>
      <c t="n" r="D5" s="7">
        <v>9</v>
      </c>
      <c t="n" r="E5" s="7">
        <v>9</v>
      </c>
    </row>
    <row r="6" spans="1:5">
      <c t="s" r="A6" s="4">
        <v>451</v>
      </c>
      <c t="n" r="B6" s="6">
        <v>4</v>
      </c>
      <c t="n" r="C6" s="6">
        <v>5</v>
      </c>
      <c t="n" r="D6" s="6">
        <v>11</v>
      </c>
      <c t="n" r="E6" s="6">
        <v>13</v>
      </c>
    </row>
    <row r="7" spans="1:5">
      <c t="s" r="A7" s="4">
        <v>452</v>
      </c>
      <c t="n" r="B7" s="6">
        <v>-5</v>
      </c>
      <c t="n" r="C7" s="6">
        <v>-6</v>
      </c>
      <c t="n" r="D7" s="6">
        <v>-17</v>
      </c>
      <c t="n" r="E7" s="6">
        <v>-18</v>
      </c>
    </row>
    <row r="8" spans="1:5">
      <c t="s" r="A8" s="4">
        <v>453</v>
      </c>
      <c t="n" r="B8" s="6">
        <v>1</v>
      </c>
      <c t="n" r="C8" s="6">
        <v>2</v>
      </c>
      <c t="n" r="D8" s="6">
        <v>5</v>
      </c>
      <c t="n" r="E8" s="6">
        <v>6</v>
      </c>
    </row>
    <row r="9" spans="1:5">
      <c t="s" r="A9" s="4">
        <v>454</v>
      </c>
      <c t="n" r="B9" s="6">
        <v>3</v>
      </c>
      <c t="n" r="C9" s="6">
        <v>4</v>
      </c>
      <c t="n" r="D9" s="6">
        <v>8</v>
      </c>
      <c t="n" r="E9" s="6">
        <v>10</v>
      </c>
    </row>
    <row r="10" spans="1:5">
      <c t="s" r="A10" s="4">
        <v>455</v>
      </c>
    </row>
    <row r="11" spans="1:5">
      <c t="s" r="A11" s="3">
        <v>449</v>
      </c>
    </row>
    <row r="12" spans="1:5">
      <c t="s" r="A12" s="4">
        <v>450</v>
      </c>
      <c t="n" r="B12" s="6">
        <v>1</v>
      </c>
      <c t="n" r="C12" s="6">
        <v>1</v>
      </c>
      <c t="n" r="D12" s="6">
        <v>3</v>
      </c>
      <c t="n" r="E12" s="6">
        <v>3</v>
      </c>
    </row>
    <row r="13" spans="1:5">
      <c t="s" r="A13" s="4">
        <v>451</v>
      </c>
      <c t="n" r="B13" s="6">
        <v>1</v>
      </c>
      <c t="n" r="C13" s="6">
        <v>0</v>
      </c>
      <c t="n" r="D13" s="6">
        <v>2</v>
      </c>
      <c t="n" r="E13" s="6">
        <v>2</v>
      </c>
    </row>
    <row r="14" spans="1:5">
      <c t="s" r="A14" s="4">
        <v>452</v>
      </c>
      <c t="n" r="B14" s="6">
        <v>0</v>
      </c>
      <c t="n" r="C14" s="6">
        <v>0</v>
      </c>
      <c t="n" r="D14" s="6">
        <v>-1</v>
      </c>
      <c t="n" r="E14" s="6">
        <v>-1</v>
      </c>
    </row>
    <row r="15" spans="1:5">
      <c t="s" r="A15" s="4">
        <v>453</v>
      </c>
      <c t="n" r="B15" s="6">
        <v>0</v>
      </c>
      <c t="n" r="C15" s="6">
        <v>0</v>
      </c>
      <c t="n" r="D15" s="6">
        <v>0</v>
      </c>
      <c t="n" r="E15" s="6">
        <v>0</v>
      </c>
    </row>
    <row r="16" spans="1:5">
      <c t="s" r="A16" s="4">
        <v>454</v>
      </c>
      <c t="n" r="B16" s="7">
        <v>2</v>
      </c>
      <c t="n" r="C16" s="7">
        <v>1</v>
      </c>
      <c t="n" r="D16" s="7">
        <v>4</v>
      </c>
      <c t="n" r="E16" s="7">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56</v>
      </c>
      <c t="s" r="B1" s="2">
        <v>1</v>
      </c>
    </row>
    <row r="2" spans="1:2">
      <c t="s" r="B2" s="2">
        <v>286</v>
      </c>
    </row>
    <row r="3" spans="1:2">
      <c t="s" r="A3" s="3">
        <v>202</v>
      </c>
    </row>
    <row r="4" spans="1:2">
      <c t="s" r="A4" s="4">
        <v>457</v>
      </c>
      <c t="n" r="B4" s="7">
        <v>8000000</v>
      </c>
    </row>
    <row r="5" spans="1:2">
      <c t="s" r="A5" s="4">
        <v>458</v>
      </c>
      <c t="n" r="B5"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9</v>
      </c>
      <c t="s" r="B1" s="2">
        <v>1</v>
      </c>
    </row>
    <row r="2" spans="1:3">
      <c t="s" r="B2" s="2">
        <v>2</v>
      </c>
      <c t="s" r="C2" s="2">
        <v>26</v>
      </c>
    </row>
    <row r="3" spans="1:3">
      <c t="s" r="A3" s="3">
        <v>460</v>
      </c>
    </row>
    <row r="4" spans="1:3">
      <c t="s" r="A4" s="4">
        <v>461</v>
      </c>
      <c t="n" r="B4" s="7">
        <v>16</v>
      </c>
      <c t="n" r="C4" s="7">
        <v>21</v>
      </c>
    </row>
    <row r="5" spans="1:3">
      <c t="s" r="A5" s="4">
        <v>462</v>
      </c>
      <c t="n" r="B5" s="6">
        <v>3</v>
      </c>
      <c t="n" r="C5" s="6">
        <v>-2</v>
      </c>
    </row>
    <row r="6" spans="1:3">
      <c t="s" r="A6" s="4">
        <v>463</v>
      </c>
      <c t="n" r="B6" s="7">
        <v>5</v>
      </c>
      <c t="n" r="C6"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4</v>
      </c>
      <c t="s" r="B1" s="2">
        <v>2</v>
      </c>
      <c t="s" r="C1" s="2">
        <v>114</v>
      </c>
    </row>
    <row r="2" spans="1:3">
      <c t="s" r="A2" s="3">
        <v>465</v>
      </c>
    </row>
    <row r="3" spans="1:3">
      <c t="s" r="A3" s="4">
        <v>466</v>
      </c>
      <c t="n" r="B3" s="7">
        <v>40</v>
      </c>
      <c t="n" r="C3" s="7">
        <v>33</v>
      </c>
    </row>
    <row r="4" spans="1:3">
      <c t="s" r="A4" s="4">
        <v>467</v>
      </c>
      <c t="n" r="B4" s="6">
        <v>4</v>
      </c>
      <c t="n" r="C4" s="6">
        <v>4</v>
      </c>
    </row>
    <row r="5" spans="1:3">
      <c t="s" r="A5" s="4">
        <v>468</v>
      </c>
      <c t="n" r="B5" s="6">
        <v>1</v>
      </c>
      <c t="n" r="C5" s="6">
        <v>1</v>
      </c>
    </row>
    <row r="6" spans="1:3">
      <c t="s" r="A6" s="4">
        <v>469</v>
      </c>
      <c t="n" r="B6" s="6">
        <v>3</v>
      </c>
      <c t="n" r="C6" s="6">
        <v>1</v>
      </c>
    </row>
    <row r="7" spans="1:3">
      <c t="s" r="A7" s="4">
        <v>134</v>
      </c>
      <c t="n" r="B7" s="6">
        <v>48</v>
      </c>
      <c t="n" r="C7" s="6">
        <v>39</v>
      </c>
    </row>
    <row r="8" spans="1:3">
      <c t="s" r="A8" s="3">
        <v>470</v>
      </c>
    </row>
    <row r="9" spans="1:3">
      <c t="s" r="A9" s="4">
        <v>471</v>
      </c>
      <c t="n" r="B9" s="6">
        <v>-3</v>
      </c>
      <c t="n" r="C9" s="6">
        <v>-13</v>
      </c>
    </row>
    <row r="10" spans="1:3">
      <c t="s" r="A10" s="4">
        <v>472</v>
      </c>
      <c t="n" r="B10" s="6">
        <v>-2</v>
      </c>
      <c t="n" r="C10" s="6">
        <v>-3</v>
      </c>
    </row>
    <row r="11" spans="1:3">
      <c t="s" r="A11" s="4">
        <v>473</v>
      </c>
      <c t="n" r="B11" s="6">
        <v>-5</v>
      </c>
      <c t="n" r="C11" s="6">
        <v>-16</v>
      </c>
    </row>
    <row r="12" spans="1:3">
      <c t="s" r="A12" s="4">
        <v>474</v>
      </c>
      <c t="n" r="B12" s="6">
        <v>43</v>
      </c>
      <c t="n" r="C12" s="6">
        <v>23</v>
      </c>
    </row>
    <row r="13" spans="1:3">
      <c t="s" r="A13" s="4">
        <v>475</v>
      </c>
    </row>
    <row r="14" spans="1:3">
      <c t="s" r="A14" s="3">
        <v>465</v>
      </c>
    </row>
    <row r="15" spans="1:3">
      <c t="s" r="A15" s="4">
        <v>466</v>
      </c>
      <c t="n" r="B15" s="6">
        <v>40</v>
      </c>
      <c t="n" r="C15" s="6">
        <v>33</v>
      </c>
    </row>
    <row r="16" spans="1:3">
      <c t="s" r="A16" s="4">
        <v>467</v>
      </c>
      <c t="n" r="B16" s="6">
        <v>4</v>
      </c>
      <c t="n" r="C16" s="6">
        <v>4</v>
      </c>
    </row>
    <row r="17" spans="1:3">
      <c t="s" r="A17" s="4">
        <v>468</v>
      </c>
      <c t="n" r="B17" s="6">
        <v>0</v>
      </c>
      <c t="n" r="C17" s="6">
        <v>0</v>
      </c>
    </row>
    <row r="18" spans="1:3">
      <c t="s" r="A18" s="4">
        <v>469</v>
      </c>
      <c t="n" r="B18" s="6">
        <v>0</v>
      </c>
      <c t="n" r="C18" s="6">
        <v>0</v>
      </c>
    </row>
    <row r="19" spans="1:3">
      <c t="s" r="A19" s="4">
        <v>134</v>
      </c>
      <c t="n" r="B19" s="6">
        <v>44</v>
      </c>
      <c t="n" r="C19" s="6">
        <v>37</v>
      </c>
    </row>
    <row r="20" spans="1:3">
      <c t="s" r="A20" s="3">
        <v>470</v>
      </c>
    </row>
    <row r="21" spans="1:3">
      <c t="s" r="A21" s="4">
        <v>471</v>
      </c>
      <c t="n" r="B21" s="6">
        <v>0</v>
      </c>
      <c t="n" r="C21" s="6">
        <v>0</v>
      </c>
    </row>
    <row r="22" spans="1:3">
      <c t="s" r="A22" s="4">
        <v>472</v>
      </c>
      <c t="n" r="B22" s="6">
        <v>0</v>
      </c>
      <c t="n" r="C22" s="6">
        <v>0</v>
      </c>
    </row>
    <row r="23" spans="1:3">
      <c t="s" r="A23" s="4">
        <v>473</v>
      </c>
      <c t="n" r="B23" s="6">
        <v>0</v>
      </c>
      <c t="n" r="C23" s="6">
        <v>0</v>
      </c>
    </row>
    <row r="24" spans="1:3">
      <c t="s" r="A24" s="4">
        <v>474</v>
      </c>
      <c t="n" r="B24" s="6">
        <v>44</v>
      </c>
      <c t="n" r="C24" s="6">
        <v>37</v>
      </c>
    </row>
    <row r="25" spans="1:3">
      <c t="s" r="A25" s="4">
        <v>476</v>
      </c>
    </row>
    <row r="26" spans="1:3">
      <c t="s" r="A26" s="3">
        <v>465</v>
      </c>
    </row>
    <row r="27" spans="1:3">
      <c t="s" r="A27" s="4">
        <v>466</v>
      </c>
      <c t="n" r="B27" s="6">
        <v>0</v>
      </c>
      <c t="n" r="C27" s="6">
        <v>0</v>
      </c>
    </row>
    <row r="28" spans="1:3">
      <c t="s" r="A28" s="4">
        <v>467</v>
      </c>
      <c t="n" r="B28" s="6">
        <v>0</v>
      </c>
      <c t="n" r="C28" s="6">
        <v>0</v>
      </c>
    </row>
    <row r="29" spans="1:3">
      <c t="s" r="A29" s="4">
        <v>468</v>
      </c>
      <c t="n" r="B29" s="6">
        <v>1</v>
      </c>
      <c t="n" r="C29" s="6">
        <v>1</v>
      </c>
    </row>
    <row r="30" spans="1:3">
      <c t="s" r="A30" s="4">
        <v>469</v>
      </c>
      <c t="n" r="B30" s="6">
        <v>0</v>
      </c>
      <c t="n" r="C30" s="6">
        <v>0</v>
      </c>
    </row>
    <row r="31" spans="1:3">
      <c t="s" r="A31" s="4">
        <v>134</v>
      </c>
      <c t="n" r="B31" s="6">
        <v>1</v>
      </c>
      <c t="n" r="C31" s="6">
        <v>1</v>
      </c>
    </row>
    <row r="32" spans="1:3">
      <c t="s" r="A32" s="3">
        <v>470</v>
      </c>
    </row>
    <row r="33" spans="1:3">
      <c t="s" r="A33" s="4">
        <v>471</v>
      </c>
      <c t="n" r="B33" s="6">
        <v>-3</v>
      </c>
      <c t="n" r="C33" s="6">
        <v>-10</v>
      </c>
    </row>
    <row r="34" spans="1:3">
      <c t="s" r="A34" s="4">
        <v>472</v>
      </c>
      <c t="n" r="B34" s="6">
        <v>-2</v>
      </c>
      <c t="n" r="C34" s="6">
        <v>-3</v>
      </c>
    </row>
    <row r="35" spans="1:3">
      <c t="s" r="A35" s="4">
        <v>473</v>
      </c>
      <c t="n" r="B35" s="6">
        <v>-5</v>
      </c>
      <c t="n" r="C35" s="6">
        <v>-13</v>
      </c>
    </row>
    <row r="36" spans="1:3">
      <c t="s" r="A36" s="4">
        <v>474</v>
      </c>
      <c t="n" r="B36" s="6">
        <v>-4</v>
      </c>
      <c t="n" r="C36" s="6">
        <v>-12</v>
      </c>
    </row>
    <row r="37" spans="1:3">
      <c t="s" r="A37" s="4">
        <v>477</v>
      </c>
    </row>
    <row r="38" spans="1:3">
      <c t="s" r="A38" s="3">
        <v>465</v>
      </c>
    </row>
    <row r="39" spans="1:3">
      <c t="s" r="A39" s="4">
        <v>466</v>
      </c>
      <c t="n" r="B39" s="6">
        <v>0</v>
      </c>
      <c t="n" r="C39" s="6">
        <v>0</v>
      </c>
    </row>
    <row r="40" spans="1:3">
      <c t="s" r="A40" s="4">
        <v>467</v>
      </c>
      <c t="n" r="B40" s="6">
        <v>0</v>
      </c>
      <c t="n" r="C40" s="6">
        <v>0</v>
      </c>
    </row>
    <row r="41" spans="1:3">
      <c t="s" r="A41" s="4">
        <v>468</v>
      </c>
      <c t="n" r="B41" s="6">
        <v>0</v>
      </c>
      <c t="n" r="C41" s="6">
        <v>0</v>
      </c>
    </row>
    <row r="42" spans="1:3">
      <c t="s" r="A42" s="4">
        <v>469</v>
      </c>
      <c t="n" r="B42" s="6">
        <v>3</v>
      </c>
      <c t="n" r="C42" s="6">
        <v>1</v>
      </c>
    </row>
    <row r="43" spans="1:3">
      <c t="s" r="A43" s="4">
        <v>134</v>
      </c>
      <c t="n" r="B43" s="6">
        <v>3</v>
      </c>
      <c t="n" r="C43" s="6">
        <v>1</v>
      </c>
    </row>
    <row r="44" spans="1:3">
      <c t="s" r="A44" s="3">
        <v>470</v>
      </c>
    </row>
    <row r="45" spans="1:3">
      <c t="s" r="A45" s="4">
        <v>471</v>
      </c>
      <c t="n" r="B45" s="6">
        <v>0</v>
      </c>
      <c t="n" r="C45" s="6">
        <v>-3</v>
      </c>
    </row>
    <row r="46" spans="1:3">
      <c t="s" r="A46" s="4">
        <v>472</v>
      </c>
      <c t="n" r="B46" s="6">
        <v>0</v>
      </c>
      <c t="n" r="C46" s="6">
        <v>0</v>
      </c>
    </row>
    <row r="47" spans="1:3">
      <c t="s" r="A47" s="4">
        <v>473</v>
      </c>
      <c t="n" r="B47" s="6">
        <v>0</v>
      </c>
      <c t="n" r="C47" s="6">
        <v>-3</v>
      </c>
    </row>
    <row r="48" spans="1:3">
      <c t="s" r="A48" s="4">
        <v>474</v>
      </c>
      <c t="n" r="B48" s="7">
        <v>3</v>
      </c>
      <c t="n" r="C48" s="7">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114</v>
      </c>
    </row>
    <row r="2" spans="1:3">
      <c t="s" r="A2" s="4">
        <v>479</v>
      </c>
    </row>
    <row r="3" spans="1:3">
      <c t="s" r="A3" s="3">
        <v>480</v>
      </c>
    </row>
    <row r="4" spans="1:3">
      <c t="s" r="A4" s="4">
        <v>481</v>
      </c>
      <c t="n" r="B4" s="7">
        <v>4</v>
      </c>
      <c t="n" r="C4" s="7">
        <v>2</v>
      </c>
    </row>
    <row r="5" spans="1:3">
      <c t="s" r="A5" s="4">
        <v>482</v>
      </c>
      <c t="n" r="B5" s="6">
        <v>1</v>
      </c>
      <c t="n" r="C5" s="6">
        <v>1</v>
      </c>
    </row>
    <row r="6" spans="1:3">
      <c t="s" r="A6" s="4">
        <v>483</v>
      </c>
      <c t="n" r="B6" s="6">
        <v>0</v>
      </c>
      <c t="n" r="C6" s="6">
        <v>0</v>
      </c>
    </row>
    <row r="7" spans="1:3">
      <c t="s" r="A7" s="4">
        <v>484</v>
      </c>
      <c t="n" r="B7" s="6">
        <v>3</v>
      </c>
      <c t="n" r="C7" s="6">
        <v>1</v>
      </c>
    </row>
    <row r="8" spans="1:3">
      <c t="s" r="A8" s="4">
        <v>485</v>
      </c>
      <c t="n" r="B8" s="6">
        <v>-3</v>
      </c>
      <c t="n" r="C8" s="6">
        <v>-13</v>
      </c>
    </row>
    <row r="9" spans="1:3">
      <c t="s" r="A9" s="4">
        <v>486</v>
      </c>
      <c t="n" r="B9" s="6">
        <v>-1</v>
      </c>
      <c t="n" r="C9" s="6">
        <v>-1</v>
      </c>
    </row>
    <row r="10" spans="1:3">
      <c t="s" r="A10" s="4">
        <v>487</v>
      </c>
      <c t="n" r="B10" s="6">
        <v>0</v>
      </c>
      <c t="n" r="C10" s="6">
        <v>0</v>
      </c>
    </row>
    <row r="11" spans="1:3">
      <c t="s" r="A11" s="4">
        <v>488</v>
      </c>
      <c t="n" r="B11" s="6">
        <v>-2</v>
      </c>
      <c t="n" r="C11" s="6">
        <v>-12</v>
      </c>
    </row>
    <row r="12" spans="1:3">
      <c t="s" r="A12" s="4">
        <v>489</v>
      </c>
    </row>
    <row r="13" spans="1:3">
      <c t="s" r="A13" s="3">
        <v>480</v>
      </c>
    </row>
    <row r="14" spans="1:3">
      <c t="s" r="A14" s="4">
        <v>485</v>
      </c>
      <c t="n" r="B14" s="6">
        <v>-2</v>
      </c>
      <c t="n" r="C14" s="6">
        <v>-3</v>
      </c>
    </row>
    <row r="15" spans="1:3">
      <c t="s" r="A15" s="4">
        <v>486</v>
      </c>
      <c t="n" r="B15" s="6">
        <v>0</v>
      </c>
      <c t="n" r="C15" s="6">
        <v>0</v>
      </c>
    </row>
    <row r="16" spans="1:3">
      <c t="s" r="A16" s="4">
        <v>487</v>
      </c>
      <c t="n" r="B16" s="6">
        <v>0</v>
      </c>
      <c t="n" r="C16" s="6">
        <v>0</v>
      </c>
    </row>
    <row r="17" spans="1:3">
      <c t="s" r="A17" s="4">
        <v>488</v>
      </c>
      <c t="n" r="B17" s="7">
        <v>-2</v>
      </c>
      <c t="n" r="C17" s="7">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90</v>
      </c>
      <c t="s" r="B1" s="2">
        <v>1</v>
      </c>
    </row>
    <row r="2" spans="1:2">
      <c t="s" r="B2" s="2">
        <v>286</v>
      </c>
    </row>
    <row r="3" spans="1:2">
      <c t="s" r="A3" s="3">
        <v>491</v>
      </c>
    </row>
    <row r="4" spans="1:2">
      <c t="s" r="A4" s="4">
        <v>492</v>
      </c>
      <c t="n" r="B4" s="7">
        <v>1</v>
      </c>
    </row>
    <row r="5" spans="1:2">
      <c t="s" r="A5" s="4">
        <v>489</v>
      </c>
    </row>
    <row r="6" spans="1:2">
      <c t="s" r="A6" s="3">
        <v>491</v>
      </c>
    </row>
    <row r="7" spans="1:2">
      <c t="s" r="A7" s="4">
        <v>493</v>
      </c>
      <c t="n" r="B7" s="7">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4</v>
      </c>
      <c t="s" r="B1" s="2">
        <v>25</v>
      </c>
      <c t="s" r="D1" s="2">
        <v>1</v>
      </c>
    </row>
    <row r="2" spans="1:5">
      <c t="s" r="B2" s="2">
        <v>2</v>
      </c>
      <c t="s" r="C2" s="2">
        <v>26</v>
      </c>
      <c t="s" r="D2" s="2">
        <v>2</v>
      </c>
      <c t="s" r="E2" s="2">
        <v>26</v>
      </c>
    </row>
    <row r="3" spans="1:5">
      <c t="s" r="A3" s="3">
        <v>495</v>
      </c>
    </row>
    <row r="4" spans="1:5">
      <c t="s" r="A4" s="4">
        <v>496</v>
      </c>
      <c t="n" r="B4" s="7">
        <v>821</v>
      </c>
      <c t="n" r="C4" s="7">
        <v>991</v>
      </c>
      <c t="n" r="D4" s="7">
        <v>2534</v>
      </c>
      <c t="n" r="E4" s="7">
        <v>3003</v>
      </c>
    </row>
    <row r="5" spans="1:5">
      <c t="s" r="A5" s="4">
        <v>34</v>
      </c>
      <c t="n" r="B5" s="6">
        <v>30031</v>
      </c>
      <c t="n" r="C5" s="6">
        <v>40378</v>
      </c>
      <c t="n" r="D5" s="6">
        <v>71794</v>
      </c>
      <c t="n" r="E5" s="6">
        <v>107785</v>
      </c>
    </row>
    <row r="6" spans="1:5">
      <c t="s" r="A6" s="4">
        <v>489</v>
      </c>
    </row>
    <row r="7" spans="1:5">
      <c t="s" r="A7" s="3">
        <v>495</v>
      </c>
    </row>
    <row r="8" spans="1:5">
      <c t="s" r="A8" s="4">
        <v>496</v>
      </c>
      <c t="n" r="B8" s="6">
        <v>0</v>
      </c>
      <c t="n" r="C8" s="6">
        <v>0</v>
      </c>
      <c t="n" r="D8" s="6">
        <v>1000</v>
      </c>
      <c t="n" r="E8" s="6">
        <v>1000</v>
      </c>
    </row>
    <row r="9" spans="1:5">
      <c t="s" r="A9" s="4">
        <v>34</v>
      </c>
      <c t="n" r="B9" s="7">
        <v>0</v>
      </c>
      <c t="n" r="C9" s="7">
        <v>1000</v>
      </c>
      <c t="n" r="D9" s="7">
        <v>0</v>
      </c>
      <c t="n" r="E9" s="7">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7</v>
      </c>
      <c t="s" r="B1" s="2">
        <v>25</v>
      </c>
      <c t="s" r="D1" s="2">
        <v>1</v>
      </c>
    </row>
    <row r="2" spans="1:5">
      <c t="s" r="B2" s="2">
        <v>2</v>
      </c>
      <c t="s" r="C2" s="2">
        <v>26</v>
      </c>
      <c t="s" r="D2" s="2">
        <v>2</v>
      </c>
      <c t="s" r="E2" s="2">
        <v>26</v>
      </c>
    </row>
    <row r="3" spans="1:5">
      <c t="s" r="A3" s="3">
        <v>498</v>
      </c>
    </row>
    <row r="4" spans="1:5">
      <c t="s" r="A4" s="4">
        <v>499</v>
      </c>
      <c t="s" r="D4" s="4">
        <v>500</v>
      </c>
    </row>
    <row r="5" spans="1:5">
      <c t="s" r="A5" s="4">
        <v>479</v>
      </c>
    </row>
    <row r="6" spans="1:5">
      <c t="s" r="A6" s="3">
        <v>498</v>
      </c>
    </row>
    <row r="7" spans="1:5">
      <c t="s" r="A7" s="4">
        <v>501</v>
      </c>
      <c t="n" r="B7" s="7">
        <v>1</v>
      </c>
      <c t="n" r="C7" s="7">
        <v>4</v>
      </c>
      <c t="n" r="D7" s="7">
        <v>10</v>
      </c>
      <c t="n" r="E7" s="7">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502</v>
      </c>
      <c t="s" r="B1" s="2">
        <v>503</v>
      </c>
      <c t="s" r="C1" s="2">
        <v>504</v>
      </c>
    </row>
    <row r="2" spans="1:3">
      <c t="s" r="A2" s="4">
        <v>505</v>
      </c>
    </row>
    <row r="3" spans="1:3">
      <c t="s" r="A3" s="3">
        <v>506</v>
      </c>
    </row>
    <row r="4" spans="1:3">
      <c t="s" r="A4" s="4">
        <v>507</v>
      </c>
      <c t="n" r="B4" s="6">
        <v>3076</v>
      </c>
      <c t="n" r="C4" s="6">
        <v>1752</v>
      </c>
    </row>
    <row r="5" spans="1:3">
      <c t="s" r="A5" s="4">
        <v>508</v>
      </c>
    </row>
    <row r="6" spans="1:3">
      <c t="s" r="A6" s="3">
        <v>506</v>
      </c>
    </row>
    <row r="7" spans="1:3">
      <c t="s" r="A7" s="4">
        <v>509</v>
      </c>
      <c t="n" r="B7" s="6">
        <v>10769000000000</v>
      </c>
      <c t="n" r="C7" s="6">
        <v>172140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8"/>
    <col customWidth="1" max="3" min="3" width="47"/>
  </cols>
  <sheetData>
    <row r="1" spans="1:3">
      <c t="s" r="A1" s="1">
        <v>510</v>
      </c>
      <c t="s" r="B1" s="2">
        <v>511</v>
      </c>
      <c t="s" r="C1" s="2">
        <v>512</v>
      </c>
    </row>
    <row r="2" spans="1:3">
      <c t="s" r="A2" s="3">
        <v>513</v>
      </c>
    </row>
    <row r="3" spans="1:3">
      <c t="s" r="A3" s="4">
        <v>514</v>
      </c>
      <c t="n" r="B3" s="7">
        <v>3</v>
      </c>
      <c t="n" r="C3" s="7">
        <v>1</v>
      </c>
    </row>
    <row r="4" spans="1:3">
      <c t="s" r="A4" s="4">
        <v>515</v>
      </c>
      <c t="n" r="B4" s="6">
        <v>0</v>
      </c>
      <c t="n" r="C4" s="6">
        <v>-3</v>
      </c>
    </row>
    <row r="5" spans="1:3">
      <c t="s" r="A5" s="4">
        <v>516</v>
      </c>
    </row>
    <row r="6" spans="1:3">
      <c t="s" r="A6" s="3">
        <v>513</v>
      </c>
    </row>
    <row r="7" spans="1:3">
      <c t="s" r="A7" s="4">
        <v>514</v>
      </c>
      <c t="n" r="B7" s="6">
        <v>3</v>
      </c>
      <c t="n" r="C7" s="6">
        <v>1</v>
      </c>
    </row>
    <row r="8" spans="1:3">
      <c t="s" r="A8" s="4">
        <v>515</v>
      </c>
      <c t="n" r="B8" s="7">
        <v>0</v>
      </c>
      <c t="n" r="C8" s="6">
        <v>-2</v>
      </c>
    </row>
    <row r="9" spans="1:3">
      <c t="s" r="A9" s="4">
        <v>517</v>
      </c>
    </row>
    <row r="10" spans="1:3">
      <c t="s" r="A10" s="3">
        <v>513</v>
      </c>
    </row>
    <row r="11" spans="1:3">
      <c t="s" r="A11" s="4">
        <v>514</v>
      </c>
      <c t="n" r="C11" s="6">
        <v>0</v>
      </c>
    </row>
    <row r="12" spans="1:3">
      <c t="s" r="A12" s="4">
        <v>515</v>
      </c>
      <c t="n" r="C12" s="7">
        <v>-1</v>
      </c>
    </row>
    <row r="13" spans="1:3">
      <c t="s" r="A13" s="4">
        <v>518</v>
      </c>
    </row>
    <row r="14" spans="1:3">
      <c t="s" r="A14" s="3">
        <v>513</v>
      </c>
    </row>
    <row r="15" spans="1:3">
      <c t="s" r="A15" s="4">
        <v>519</v>
      </c>
      <c t="n" r="B15" s="10">
        <v>19.1</v>
      </c>
      <c t="n" r="C15" s="10">
        <v>19.2</v>
      </c>
    </row>
    <row r="16" spans="1:3">
      <c t="s" r="A16" s="4">
        <v>520</v>
      </c>
    </row>
    <row r="17" spans="1:3">
      <c t="s" r="A17" s="3">
        <v>513</v>
      </c>
    </row>
    <row r="18" spans="1:3">
      <c t="s" r="A18" s="4">
        <v>521</v>
      </c>
      <c t="n" r="C18" s="10">
        <v>2.17</v>
      </c>
    </row>
    <row r="19" spans="1:3">
      <c t="s" r="A19" s="4">
        <v>522</v>
      </c>
      <c t="s" r="C19" s="4">
        <v>523</v>
      </c>
    </row>
    <row r="20" spans="1:3">
      <c t="s" r="A20" s="4">
        <v>524</v>
      </c>
    </row>
    <row r="21" spans="1:3">
      <c t="s" r="A21" s="3">
        <v>513</v>
      </c>
    </row>
    <row r="22" spans="1:3">
      <c t="s" r="A22" s="4">
        <v>519</v>
      </c>
      <c t="n" r="B22" s="10">
        <v>37.4</v>
      </c>
      <c t="n" r="C22" s="10">
        <v>31.35</v>
      </c>
    </row>
    <row r="23" spans="1:3">
      <c t="s" r="A23" s="4">
        <v>525</v>
      </c>
    </row>
    <row r="24" spans="1:3">
      <c t="s" r="A24" s="3">
        <v>513</v>
      </c>
    </row>
    <row r="25" spans="1:3">
      <c t="s" r="A25" s="4">
        <v>521</v>
      </c>
      <c t="n" r="C25" s="10">
        <v>2.69</v>
      </c>
    </row>
    <row r="26" spans="1:3">
      <c t="s" r="A26" s="4">
        <v>522</v>
      </c>
      <c t="s" r="C26" s="4">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26</v>
      </c>
    </row>
    <row r="3" spans="1:3">
      <c t="s" r="A3" s="3">
        <v>70</v>
      </c>
    </row>
    <row r="4" spans="1:3">
      <c t="s" r="A4" s="4">
        <v>58</v>
      </c>
      <c t="n" r="B4" s="7">
        <v>111447</v>
      </c>
      <c t="n" r="C4" s="7">
        <v>115794</v>
      </c>
    </row>
    <row r="5" spans="1:3">
      <c t="s" r="A5" s="3">
        <v>71</v>
      </c>
    </row>
    <row r="6" spans="1:3">
      <c t="s" r="A6" s="4">
        <v>72</v>
      </c>
      <c t="n" r="B6" s="6">
        <v>108110</v>
      </c>
      <c t="n" r="C6" s="6">
        <v>103347</v>
      </c>
    </row>
    <row r="7" spans="1:3">
      <c t="s" r="A7" s="4">
        <v>73</v>
      </c>
      <c t="n" r="B7" s="6">
        <v>16579</v>
      </c>
      <c t="n" r="C7" s="6">
        <v>14523</v>
      </c>
    </row>
    <row r="8" spans="1:3">
      <c t="s" r="A8" s="4">
        <v>74</v>
      </c>
      <c t="n" r="B8" s="6">
        <v>2176</v>
      </c>
      <c t="n" r="C8" s="6">
        <v>2288</v>
      </c>
    </row>
    <row r="9" spans="1:3">
      <c t="s" r="A9" s="4">
        <v>75</v>
      </c>
      <c t="n" r="B9" s="6">
        <v>13048</v>
      </c>
      <c t="n" r="C9" s="6">
        <v>16139</v>
      </c>
    </row>
    <row r="10" spans="1:3">
      <c t="s" r="A10" s="4">
        <v>76</v>
      </c>
      <c t="n" r="B10" s="6">
        <v>49972</v>
      </c>
      <c t="n" r="C10" s="6">
        <v>61083</v>
      </c>
    </row>
    <row r="11" spans="1:3">
      <c t="s" r="A11" s="4">
        <v>77</v>
      </c>
      <c t="n" r="B11" s="6">
        <v>11504</v>
      </c>
      <c t="n" r="C11" s="6">
        <v>13941</v>
      </c>
    </row>
    <row r="12" spans="1:3">
      <c t="s" r="A12" s="4">
        <v>78</v>
      </c>
      <c t="n" r="B12" s="6">
        <v>-12672</v>
      </c>
      <c t="n" r="C12" s="6">
        <v>-28922</v>
      </c>
    </row>
    <row r="13" spans="1:3">
      <c t="s" r="A13" s="4">
        <v>79</v>
      </c>
      <c t="n" r="B13" s="6">
        <v>1571</v>
      </c>
      <c t="n" r="C13" s="6">
        <v>862</v>
      </c>
    </row>
    <row r="14" spans="1:3">
      <c t="s" r="A14" s="4">
        <v>80</v>
      </c>
      <c t="n" r="B14" s="6">
        <v>-3410</v>
      </c>
      <c t="n" r="C14" s="6">
        <v>-3391</v>
      </c>
    </row>
    <row r="15" spans="1:3">
      <c t="s" r="A15" s="4">
        <v>81</v>
      </c>
      <c t="n" r="B15" s="6">
        <v>18783</v>
      </c>
      <c t="n" r="C15" s="6">
        <v>0</v>
      </c>
    </row>
    <row r="16" spans="1:3">
      <c t="s" r="A16" s="3">
        <v>82</v>
      </c>
    </row>
    <row r="17" spans="1:3">
      <c t="s" r="A17" s="4">
        <v>83</v>
      </c>
      <c t="n" r="B17" s="6">
        <v>-24743</v>
      </c>
      <c t="n" r="C17" s="6">
        <v>-47514</v>
      </c>
    </row>
    <row r="18" spans="1:3">
      <c t="s" r="A18" s="4">
        <v>84</v>
      </c>
      <c t="n" r="B18" s="6">
        <v>8366</v>
      </c>
      <c t="n" r="C18" s="6">
        <v>-7450</v>
      </c>
    </row>
    <row r="19" spans="1:3">
      <c t="s" r="A19" s="4">
        <v>85</v>
      </c>
      <c t="n" r="B19" s="6">
        <v>-7533</v>
      </c>
      <c t="n" r="C19" s="6">
        <v>17294</v>
      </c>
    </row>
    <row r="20" spans="1:3">
      <c t="s" r="A20" s="4">
        <v>86</v>
      </c>
      <c t="n" r="B20" s="6">
        <v>23139</v>
      </c>
      <c t="n" r="C20" s="6">
        <v>15108</v>
      </c>
    </row>
    <row r="21" spans="1:3">
      <c t="s" r="A21" s="4">
        <v>87</v>
      </c>
      <c t="n" r="B21" s="6">
        <v>21648</v>
      </c>
      <c t="n" r="C21" s="6">
        <v>-4232</v>
      </c>
    </row>
    <row r="22" spans="1:3">
      <c t="s" r="A22" s="4">
        <v>88</v>
      </c>
      <c t="n" r="B22" s="6">
        <v>3462</v>
      </c>
      <c t="n" r="C22" s="6">
        <v>-2801</v>
      </c>
    </row>
    <row r="23" spans="1:3">
      <c t="s" r="A23" s="4">
        <v>89</v>
      </c>
      <c t="n" r="B23" s="6">
        <v>341447</v>
      </c>
      <c t="n" r="C23" s="6">
        <v>266069</v>
      </c>
    </row>
    <row r="24" spans="1:3">
      <c t="s" r="A24" s="3">
        <v>90</v>
      </c>
    </row>
    <row r="25" spans="1:3">
      <c t="s" r="A25" s="4">
        <v>91</v>
      </c>
      <c t="n" r="B25" s="6">
        <v>-187678</v>
      </c>
      <c t="n" r="C25" s="6">
        <v>-259638</v>
      </c>
    </row>
    <row r="26" spans="1:3">
      <c t="s" r="A26" s="4">
        <v>92</v>
      </c>
      <c t="n" r="B26" s="6">
        <v>0</v>
      </c>
      <c t="n" r="C26" s="6">
        <v>-120312</v>
      </c>
    </row>
    <row r="27" spans="1:3">
      <c t="s" r="A27" s="4">
        <v>93</v>
      </c>
      <c t="n" r="B27" s="6">
        <v>0</v>
      </c>
      <c t="n" r="C27" s="6">
        <v>23656</v>
      </c>
    </row>
    <row r="28" spans="1:3">
      <c t="s" r="A28" s="4">
        <v>94</v>
      </c>
      <c t="n" r="B28" s="6">
        <v>-85000</v>
      </c>
      <c t="n" r="C28" s="6">
        <v>-45753</v>
      </c>
    </row>
    <row r="29" spans="1:3">
      <c t="s" r="A29" s="4">
        <v>95</v>
      </c>
      <c t="n" r="B29" s="6">
        <v>-31192</v>
      </c>
      <c t="n" r="C29" s="6">
        <v>-22672</v>
      </c>
    </row>
    <row r="30" spans="1:3">
      <c t="s" r="A30" s="4">
        <v>96</v>
      </c>
      <c t="n" r="B30" s="6">
        <v>1965</v>
      </c>
      <c t="n" r="C30" s="6">
        <v>5761</v>
      </c>
    </row>
    <row r="31" spans="1:3">
      <c t="s" r="A31" s="4">
        <v>97</v>
      </c>
      <c t="n" r="B31" s="6">
        <v>-301905</v>
      </c>
      <c t="n" r="C31" s="6">
        <v>-418958</v>
      </c>
    </row>
    <row r="32" spans="1:3">
      <c t="s" r="A32" s="3">
        <v>98</v>
      </c>
    </row>
    <row r="33" spans="1:3">
      <c t="s" r="A33" s="4">
        <v>99</v>
      </c>
      <c t="n" r="B33" s="6">
        <v>0</v>
      </c>
      <c t="n" r="C33" s="6">
        <v>148000</v>
      </c>
    </row>
    <row r="34" spans="1:3">
      <c t="s" r="A34" s="4">
        <v>100</v>
      </c>
      <c t="n" r="B34" s="6">
        <v>0</v>
      </c>
      <c t="n" r="C34" s="6">
        <v>-233000</v>
      </c>
    </row>
    <row r="35" spans="1:3">
      <c t="s" r="A35" s="4">
        <v>101</v>
      </c>
      <c t="n" r="B35" s="6">
        <v>0</v>
      </c>
      <c t="n" r="C35" s="6">
        <v>130000</v>
      </c>
    </row>
    <row r="36" spans="1:3">
      <c t="s" r="A36" s="4">
        <v>102</v>
      </c>
      <c t="n" r="B36" s="6">
        <v>0</v>
      </c>
      <c t="n" r="C36" s="6">
        <v>-130000</v>
      </c>
    </row>
    <row r="37" spans="1:3">
      <c t="s" r="A37" s="4">
        <v>103</v>
      </c>
      <c t="n" r="B37" s="6">
        <v>0</v>
      </c>
      <c t="n" r="C37" s="6">
        <v>299019</v>
      </c>
    </row>
    <row r="38" spans="1:3">
      <c t="s" r="A38" s="4">
        <v>104</v>
      </c>
      <c t="n" r="B38" s="6">
        <v>0</v>
      </c>
      <c t="n" r="C38" s="6">
        <v>-208600</v>
      </c>
    </row>
    <row r="39" spans="1:3">
      <c t="s" r="A39" s="4">
        <v>105</v>
      </c>
      <c t="n" r="B39" s="6">
        <v>-20000</v>
      </c>
      <c t="n" r="C39" s="6">
        <v>-25000</v>
      </c>
    </row>
    <row r="40" spans="1:3">
      <c t="s" r="A40" s="4">
        <v>106</v>
      </c>
      <c t="n" r="B40" s="6">
        <v>-14080</v>
      </c>
      <c t="n" r="C40" s="6">
        <v>-13464</v>
      </c>
    </row>
    <row r="41" spans="1:3">
      <c t="s" r="A41" s="4">
        <v>107</v>
      </c>
      <c t="n" r="B41" s="6">
        <v>0</v>
      </c>
      <c t="n" r="C41" s="6">
        <v>-2987</v>
      </c>
    </row>
    <row r="42" spans="1:3">
      <c t="s" r="A42" s="4">
        <v>108</v>
      </c>
      <c t="n" r="B42" s="6">
        <v>0</v>
      </c>
      <c t="n" r="C42" s="6">
        <v>180000</v>
      </c>
    </row>
    <row r="43" spans="1:3">
      <c t="s" r="A43" s="4">
        <v>88</v>
      </c>
      <c t="n" r="B43" s="6">
        <v>-4107</v>
      </c>
      <c t="n" r="C43" s="6">
        <v>1659</v>
      </c>
    </row>
    <row r="44" spans="1:3">
      <c t="s" r="A44" s="4">
        <v>109</v>
      </c>
      <c t="n" r="B44" s="6">
        <v>-38187</v>
      </c>
      <c t="n" r="C44" s="6">
        <v>145627</v>
      </c>
    </row>
    <row r="45" spans="1:3">
      <c t="s" r="A45" s="4">
        <v>110</v>
      </c>
      <c t="n" r="B45" s="6">
        <v>1355</v>
      </c>
      <c t="n" r="C45" s="6">
        <v>-7262</v>
      </c>
    </row>
    <row r="46" spans="1:3">
      <c t="s" r="A46" s="4">
        <v>111</v>
      </c>
      <c t="n" r="B46" s="6">
        <v>55684</v>
      </c>
      <c t="n" r="C46" s="6">
        <v>74170</v>
      </c>
    </row>
    <row r="47" spans="1:3">
      <c t="s" r="A47" s="4">
        <v>112</v>
      </c>
      <c t="n" r="B47" s="7">
        <v>57039</v>
      </c>
      <c t="n" r="C47" s="7">
        <v>669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7</v>
      </c>
      <c t="s" r="B1" s="2">
        <v>25</v>
      </c>
      <c t="s" r="D1" s="2">
        <v>1</v>
      </c>
    </row>
    <row r="2" spans="1:5">
      <c t="s" r="B2" s="2">
        <v>2</v>
      </c>
      <c t="s" r="C2" s="2">
        <v>26</v>
      </c>
      <c t="s" r="D2" s="2">
        <v>2</v>
      </c>
      <c t="s" r="E2" s="2">
        <v>26</v>
      </c>
    </row>
    <row r="3" spans="1:5">
      <c t="s" r="A3" s="3">
        <v>528</v>
      </c>
    </row>
    <row r="4" spans="1:5">
      <c t="s" r="A4" s="4">
        <v>529</v>
      </c>
      <c t="n" r="B4" s="7">
        <v>3000000</v>
      </c>
      <c t="n" r="C4" s="7">
        <v>-4000000</v>
      </c>
      <c t="n" r="D4" s="7">
        <v>-2000000</v>
      </c>
      <c t="n" r="E4" s="7">
        <v>-9000000</v>
      </c>
    </row>
    <row r="5" spans="1:5">
      <c t="s" r="A5" s="3">
        <v>530</v>
      </c>
    </row>
    <row r="6" spans="1:5">
      <c t="s" r="A6" s="4">
        <v>531</v>
      </c>
      <c t="n" r="B6" s="6">
        <v>1000000</v>
      </c>
      <c t="n" r="C6" s="6">
        <v>10000000</v>
      </c>
      <c t="n" r="D6" s="6">
        <v>3000000</v>
      </c>
      <c t="n" r="E6" s="6">
        <v>-3000000</v>
      </c>
    </row>
    <row r="7" spans="1:5">
      <c t="s" r="A7" s="4">
        <v>532</v>
      </c>
      <c t="n" r="B7" s="6">
        <v>0</v>
      </c>
      <c t="n" r="C7" s="6">
        <v>0</v>
      </c>
      <c t="n" r="D7" s="6">
        <v>3000000</v>
      </c>
      <c t="n" r="E7" s="6">
        <v>3000000</v>
      </c>
    </row>
    <row r="8" spans="1:5">
      <c t="s" r="A8" s="4">
        <v>533</v>
      </c>
      <c t="n" r="B8" s="6">
        <v>-1000000</v>
      </c>
      <c t="n" r="C8" s="6">
        <v>-6000000</v>
      </c>
      <c t="n" r="D8" s="6">
        <v>-1000000</v>
      </c>
      <c t="n" r="E8" s="6">
        <v>9000000</v>
      </c>
    </row>
    <row r="9" spans="1:5">
      <c t="s" r="A9" s="4">
        <v>534</v>
      </c>
      <c t="n" r="B9" s="6">
        <v>3000000</v>
      </c>
      <c t="n" r="C9" s="6">
        <v>0</v>
      </c>
      <c t="n" r="D9" s="6">
        <v>3000000</v>
      </c>
      <c t="n" r="E9" s="6">
        <v>0</v>
      </c>
    </row>
    <row r="10" spans="1:5">
      <c t="s" r="A10" s="4">
        <v>535</v>
      </c>
      <c t="n" r="B10" s="6">
        <v>1000000</v>
      </c>
      <c t="n" r="C10" s="6">
        <v>-2000000</v>
      </c>
      <c t="n" r="D10" s="6">
        <v>3000000</v>
      </c>
      <c t="n" r="E10" s="6">
        <v>1000000</v>
      </c>
    </row>
    <row r="11" spans="1:5">
      <c t="s" r="A11" s="4">
        <v>536</v>
      </c>
      <c t="n" r="B11" s="7">
        <v>0</v>
      </c>
      <c t="n" r="C11" s="7">
        <v>0</v>
      </c>
      <c t="n" r="D11" s="7">
        <v>0</v>
      </c>
      <c t="n" r="E11"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114</v>
      </c>
    </row>
    <row r="2" spans="1:3">
      <c t="s" r="A2" s="3">
        <v>491</v>
      </c>
    </row>
    <row r="3" spans="1:3">
      <c t="s" r="A3" s="4">
        <v>538</v>
      </c>
      <c t="n" r="B3" s="7">
        <v>16000000</v>
      </c>
      <c t="n" r="C3" s="7">
        <v>20000000</v>
      </c>
    </row>
    <row r="4" spans="1:3">
      <c t="s" r="A4" s="4">
        <v>539</v>
      </c>
      <c t="n" r="B4" s="6">
        <v>16000000</v>
      </c>
    </row>
    <row r="5" spans="1:3">
      <c t="s" r="A5" s="4">
        <v>540</v>
      </c>
    </row>
    <row r="6" spans="1:3">
      <c t="s" r="A6" s="3">
        <v>491</v>
      </c>
    </row>
    <row r="7" spans="1:3">
      <c t="s" r="A7" s="4">
        <v>539</v>
      </c>
      <c t="n" r="B7" s="6">
        <v>14000000</v>
      </c>
    </row>
    <row r="8" spans="1:3">
      <c t="s" r="A8" s="4">
        <v>541</v>
      </c>
    </row>
    <row r="9" spans="1:3">
      <c t="s" r="A9" s="3">
        <v>491</v>
      </c>
    </row>
    <row r="10" spans="1:3">
      <c t="s" r="A10" s="4">
        <v>542</v>
      </c>
      <c t="n" r="B10"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114</v>
      </c>
    </row>
    <row r="2" spans="1:3">
      <c t="s" r="A2" s="3">
        <v>544</v>
      </c>
    </row>
    <row r="3" spans="1:3">
      <c t="s" r="A3" s="4">
        <v>545</v>
      </c>
      <c t="n" r="B3" s="7">
        <v>1466</v>
      </c>
      <c t="n" r="C3" s="7">
        <v>1466</v>
      </c>
    </row>
    <row r="4" spans="1:3">
      <c t="s" r="A4" s="4">
        <v>476</v>
      </c>
    </row>
    <row r="5" spans="1:3">
      <c t="s" r="A5" s="3">
        <v>544</v>
      </c>
    </row>
    <row r="6" spans="1:3">
      <c t="s" r="A6" s="4">
        <v>546</v>
      </c>
      <c t="n" r="B6" s="7">
        <v>1548</v>
      </c>
      <c t="n" r="C6" s="7">
        <v>1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v>
      </c>
      <c t="s" r="B1" s="2">
        <v>2</v>
      </c>
      <c t="s" r="C1" s="2">
        <v>114</v>
      </c>
    </row>
    <row r="2" spans="1:3">
      <c t="s" r="A2" s="3">
        <v>115</v>
      </c>
    </row>
    <row r="3" spans="1:3">
      <c t="s" r="A3" s="4">
        <v>116</v>
      </c>
      <c t="n" r="B3" s="7">
        <v>5869080</v>
      </c>
      <c t="n" r="C3" s="7">
        <v>5618435</v>
      </c>
    </row>
    <row r="4" spans="1:3">
      <c t="s" r="A4" s="4">
        <v>117</v>
      </c>
      <c t="n" r="B4" s="6">
        <v>131705</v>
      </c>
      <c t="n" r="C4" s="6">
        <v>131705</v>
      </c>
    </row>
    <row r="5" spans="1:3">
      <c t="s" r="A5" s="4">
        <v>118</v>
      </c>
      <c t="n" r="B5" s="6">
        <v>140287</v>
      </c>
      <c t="n" r="C5" s="6">
        <v>102028</v>
      </c>
    </row>
    <row r="6" spans="1:3">
      <c t="s" r="A6" s="4">
        <v>119</v>
      </c>
      <c t="n" r="B6" s="6">
        <v>6141072</v>
      </c>
      <c t="n" r="C6" s="6">
        <v>5852168</v>
      </c>
    </row>
    <row r="7" spans="1:3">
      <c t="s" r="A7" s="4">
        <v>120</v>
      </c>
      <c t="n" r="B7" s="6">
        <v>-2346149</v>
      </c>
      <c t="n" r="C7" s="6">
        <v>-2194301</v>
      </c>
    </row>
    <row r="8" spans="1:3">
      <c t="s" r="A8" s="4">
        <v>121</v>
      </c>
      <c t="n" r="B8" s="6">
        <v>-103362</v>
      </c>
      <c t="n" r="C8" s="6">
        <v>-99638</v>
      </c>
    </row>
    <row r="9" spans="1:3">
      <c t="s" r="A9" s="4">
        <v>122</v>
      </c>
      <c t="n" r="B9" s="6">
        <v>3691561</v>
      </c>
      <c t="n" r="C9" s="6">
        <v>3558229</v>
      </c>
    </row>
    <row r="10" spans="1:3">
      <c t="s" r="A10" s="4">
        <v>123</v>
      </c>
      <c t="n" r="B10" s="6">
        <v>41177</v>
      </c>
      <c t="n" r="C10" s="6">
        <v>39569</v>
      </c>
    </row>
    <row r="11" spans="1:3">
      <c t="s" r="A11" s="3">
        <v>124</v>
      </c>
    </row>
    <row r="12" spans="1:3">
      <c t="s" r="A12" s="4">
        <v>125</v>
      </c>
      <c t="n" r="B12" s="6">
        <v>57039</v>
      </c>
      <c t="n" r="C12" s="6">
        <v>55684</v>
      </c>
    </row>
    <row r="13" spans="1:3">
      <c t="s" r="A13" s="4">
        <v>126</v>
      </c>
      <c t="n" r="B13" s="6">
        <v>155748</v>
      </c>
      <c t="n" r="C13" s="6">
        <v>136682</v>
      </c>
    </row>
    <row r="14" spans="1:3">
      <c t="s" r="A14" s="4">
        <v>127</v>
      </c>
      <c t="n" r="B14" s="6">
        <v>26849</v>
      </c>
      <c t="n" r="C14" s="6">
        <v>34600</v>
      </c>
    </row>
    <row r="15" spans="1:3">
      <c t="s" r="A15" s="4">
        <v>128</v>
      </c>
      <c t="n" r="B15" s="6">
        <v>94242</v>
      </c>
      <c t="n" r="C15" s="6">
        <v>94003</v>
      </c>
    </row>
    <row r="16" spans="1:3">
      <c t="s" r="A16" s="4">
        <v>85</v>
      </c>
      <c t="n" r="B16" s="6">
        <v>52951</v>
      </c>
      <c t="n" r="C16" s="6">
        <v>51841</v>
      </c>
    </row>
    <row r="17" spans="1:3">
      <c t="s" r="A17" s="4">
        <v>129</v>
      </c>
      <c t="n" r="B17" s="6">
        <v>3976</v>
      </c>
      <c t="n" r="C17" s="6">
        <v>1808</v>
      </c>
    </row>
    <row r="18" spans="1:3">
      <c t="s" r="A18" s="4">
        <v>130</v>
      </c>
      <c t="n" r="B18" s="6">
        <v>21550</v>
      </c>
      <c t="n" r="C18" s="6">
        <v>21550</v>
      </c>
    </row>
    <row r="19" spans="1:3">
      <c t="s" r="A19" s="4">
        <v>30</v>
      </c>
      <c t="n" r="B19" s="6">
        <v>15097</v>
      </c>
      <c t="n" r="C19" s="6">
        <v>25904</v>
      </c>
    </row>
    <row r="20" spans="1:3">
      <c t="s" r="A20" s="4">
        <v>131</v>
      </c>
      <c t="n" r="B20" s="6">
        <v>427452</v>
      </c>
      <c t="n" r="C20" s="6">
        <v>422072</v>
      </c>
    </row>
    <row r="21" spans="1:3">
      <c t="s" r="A21" s="3">
        <v>132</v>
      </c>
    </row>
    <row r="22" spans="1:3">
      <c t="s" r="A22" s="4">
        <v>85</v>
      </c>
      <c t="n" r="B22" s="6">
        <v>218078</v>
      </c>
      <c t="n" r="C22" s="6">
        <v>212312</v>
      </c>
    </row>
    <row r="23" spans="1:3">
      <c t="s" r="A23" s="4">
        <v>129</v>
      </c>
      <c t="n" r="B23" s="6">
        <v>271</v>
      </c>
      <c t="n" r="C23" s="6">
        <v>430</v>
      </c>
    </row>
    <row r="24" spans="1:3">
      <c t="s" r="A24" s="4">
        <v>30</v>
      </c>
      <c t="n" r="B24" s="6">
        <v>38270</v>
      </c>
      <c t="n" r="C24" s="6">
        <v>16866</v>
      </c>
    </row>
    <row r="25" spans="1:3">
      <c t="s" r="A25" s="4">
        <v>133</v>
      </c>
      <c t="n" r="B25" s="6">
        <v>256619</v>
      </c>
      <c t="n" r="C25" s="6">
        <v>229608</v>
      </c>
    </row>
    <row r="26" spans="1:3">
      <c t="s" r="A26" s="4">
        <v>134</v>
      </c>
      <c t="n" r="B26" s="6">
        <v>4416809</v>
      </c>
      <c t="n" r="C26" s="6">
        <v>4249478</v>
      </c>
    </row>
    <row r="27" spans="1:3">
      <c t="s" r="A27" s="3">
        <v>135</v>
      </c>
    </row>
    <row r="28" spans="1:3">
      <c t="s" r="A28" s="4">
        <v>136</v>
      </c>
      <c t="n" r="B28" s="6">
        <v>1296539</v>
      </c>
      <c t="n" r="C28" s="6">
        <v>1296539</v>
      </c>
    </row>
    <row r="29" spans="1:3">
      <c t="s" r="A29" s="4">
        <v>137</v>
      </c>
      <c t="n" r="B29" s="6">
        <v>-6357</v>
      </c>
      <c t="n" r="C29" s="6">
        <v>-6357</v>
      </c>
    </row>
    <row r="30" spans="1:3">
      <c t="s" r="A30" s="4">
        <v>138</v>
      </c>
      <c t="n" r="B30" s="6">
        <v>280764</v>
      </c>
      <c t="n" r="C30" s="6">
        <v>189317</v>
      </c>
    </row>
    <row r="31" spans="1:3">
      <c t="s" r="A31" s="4">
        <v>139</v>
      </c>
      <c t="n" r="B31" s="6">
        <v>-4011</v>
      </c>
      <c t="n" r="C31" s="6">
        <v>-4564</v>
      </c>
    </row>
    <row r="32" spans="1:3">
      <c t="s" r="A32" s="4">
        <v>140</v>
      </c>
      <c t="n" r="B32" s="6">
        <v>1566935</v>
      </c>
      <c t="n" r="C32" s="6">
        <v>1474935</v>
      </c>
    </row>
    <row r="33" spans="1:3">
      <c t="s" r="A33" s="4">
        <v>141</v>
      </c>
      <c t="n" r="B33" s="6">
        <v>0</v>
      </c>
      <c t="n" r="C33" s="6">
        <v>0</v>
      </c>
    </row>
    <row r="34" spans="1:3">
      <c t="s" r="A34" s="4">
        <v>142</v>
      </c>
      <c t="n" r="B34" s="6">
        <v>39126</v>
      </c>
      <c t="n" r="C34" s="6">
        <v>55324</v>
      </c>
    </row>
    <row r="35" spans="1:3">
      <c t="s" r="A35" s="4">
        <v>143</v>
      </c>
      <c t="n" r="B35" s="6">
        <v>1452734</v>
      </c>
      <c t="n" r="C35" s="6">
        <v>1451720</v>
      </c>
    </row>
    <row r="36" spans="1:3">
      <c t="s" r="A36" s="4">
        <v>144</v>
      </c>
      <c t="n" r="B36" s="6">
        <v>3058795</v>
      </c>
      <c t="n" r="C36" s="6">
        <v>2981979</v>
      </c>
    </row>
    <row r="37" spans="1:3">
      <c t="s" r="A37" s="3">
        <v>145</v>
      </c>
    </row>
    <row r="38" spans="1:3">
      <c t="s" r="A38" s="4">
        <v>146</v>
      </c>
      <c t="n" r="B38" s="6">
        <v>15471</v>
      </c>
      <c t="n" r="C38" s="6">
        <v>14114</v>
      </c>
    </row>
    <row r="39" spans="1:3">
      <c t="s" r="A39" s="4">
        <v>147</v>
      </c>
      <c t="n" r="B39" s="6">
        <v>95868</v>
      </c>
      <c t="n" r="C39" s="6">
        <v>86274</v>
      </c>
    </row>
    <row r="40" spans="1:3">
      <c t="s" r="A40" s="4">
        <v>148</v>
      </c>
      <c t="n" r="B40" s="6">
        <v>56146</v>
      </c>
      <c t="n" r="C40" s="6">
        <v>37577</v>
      </c>
    </row>
    <row r="41" spans="1:3">
      <c t="s" r="A41" s="4">
        <v>149</v>
      </c>
      <c t="n" r="B41" s="6">
        <v>23419</v>
      </c>
      <c t="n" r="C41" s="6">
        <v>27718</v>
      </c>
    </row>
    <row r="42" spans="1:3">
      <c t="s" r="A42" s="4">
        <v>150</v>
      </c>
      <c t="n" r="B42" s="6">
        <v>12689</v>
      </c>
      <c t="n" r="C42" s="6">
        <v>14246</v>
      </c>
    </row>
    <row r="43" spans="1:3">
      <c t="s" r="A43" s="4">
        <v>87</v>
      </c>
      <c t="n" r="B43" s="6">
        <v>76533</v>
      </c>
      <c t="n" r="C43" s="6">
        <v>53077</v>
      </c>
    </row>
    <row r="44" spans="1:3">
      <c t="s" r="A44" s="4">
        <v>151</v>
      </c>
      <c t="n" r="B44" s="6">
        <v>22162</v>
      </c>
      <c t="n" r="C44" s="6">
        <v>20349</v>
      </c>
    </row>
    <row r="45" spans="1:3">
      <c t="s" r="A45" s="4">
        <v>129</v>
      </c>
      <c t="n" r="B45" s="6">
        <v>3501</v>
      </c>
      <c t="n" r="C45" s="6">
        <v>12174</v>
      </c>
    </row>
    <row r="46" spans="1:3">
      <c t="s" r="A46" s="4">
        <v>30</v>
      </c>
      <c t="n" r="B46" s="6">
        <v>14987</v>
      </c>
      <c t="n" r="C46" s="6">
        <v>7533</v>
      </c>
    </row>
    <row r="47" spans="1:3">
      <c t="s" r="A47" s="4">
        <v>152</v>
      </c>
      <c t="n" r="B47" s="6">
        <v>320776</v>
      </c>
      <c t="n" r="C47" s="6">
        <v>273062</v>
      </c>
    </row>
    <row r="48" spans="1:3">
      <c t="s" r="A48" s="3">
        <v>153</v>
      </c>
    </row>
    <row r="49" spans="1:3">
      <c t="s" r="A49" s="4">
        <v>154</v>
      </c>
      <c t="n" r="B49" s="6">
        <v>524580</v>
      </c>
      <c t="n" r="C49" s="6">
        <v>468024</v>
      </c>
    </row>
    <row r="50" spans="1:3">
      <c t="s" r="A50" s="4">
        <v>87</v>
      </c>
      <c t="n" r="B50" s="6">
        <v>302881</v>
      </c>
      <c t="n" r="C50" s="6">
        <v>307286</v>
      </c>
    </row>
    <row r="51" spans="1:3">
      <c t="s" r="A51" s="4">
        <v>155</v>
      </c>
      <c t="n" r="B51" s="6">
        <v>114390</v>
      </c>
      <c t="n" r="C51" s="6">
        <v>120336</v>
      </c>
    </row>
    <row r="52" spans="1:3">
      <c t="s" r="A52" s="4">
        <v>129</v>
      </c>
      <c t="n" r="B52" s="6">
        <v>2124</v>
      </c>
      <c t="n" r="C52" s="6">
        <v>4067</v>
      </c>
    </row>
    <row r="53" spans="1:3">
      <c t="s" r="A53" s="4">
        <v>30</v>
      </c>
      <c t="n" r="B53" s="6">
        <v>93263</v>
      </c>
      <c t="n" r="C53" s="6">
        <v>94724</v>
      </c>
    </row>
    <row r="54" spans="1:3">
      <c t="s" r="A54" s="4">
        <v>156</v>
      </c>
      <c t="n" r="B54" s="6">
        <v>1037238</v>
      </c>
      <c t="n" r="C54" s="6">
        <v>994437</v>
      </c>
    </row>
    <row r="55" spans="1:3">
      <c t="s" r="A55" s="4">
        <v>157</v>
      </c>
      <c t="s" r="B55" s="4">
        <v>158</v>
      </c>
      <c t="s" r="C55" s="4">
        <v>158</v>
      </c>
    </row>
    <row r="56" spans="1:3">
      <c t="s" r="A56" s="4">
        <v>159</v>
      </c>
      <c t="n" r="B56" s="7">
        <v>4416809</v>
      </c>
      <c t="n" r="C56" s="7">
        <v>42494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60</v>
      </c>
      <c t="s" r="B1" s="2">
        <v>2</v>
      </c>
      <c t="s" r="C1" s="2">
        <v>114</v>
      </c>
    </row>
    <row r="2" spans="1:3">
      <c t="s" r="A2" s="3">
        <v>161</v>
      </c>
    </row>
    <row r="3" spans="1:3">
      <c t="s" r="A3" s="4">
        <v>162</v>
      </c>
      <c t="n" r="B3" s="7">
        <v>0</v>
      </c>
      <c t="n" r="C3" s="7">
        <v>0</v>
      </c>
    </row>
    <row r="4" spans="1:3">
      <c t="s" r="A4" s="4">
        <v>163</v>
      </c>
      <c t="n" r="B4" s="6">
        <v>75000000</v>
      </c>
      <c t="n" r="C4" s="6">
        <v>75000000</v>
      </c>
    </row>
    <row r="5" spans="1:3">
      <c t="s" r="A5" s="4">
        <v>164</v>
      </c>
      <c t="n" r="B5" s="6">
        <v>32139000</v>
      </c>
      <c t="n" r="C5" s="6">
        <v>32139000</v>
      </c>
    </row>
    <row r="6" spans="1:3">
      <c t="s" r="A6" s="4">
        <v>165</v>
      </c>
      <c t="n" r="B6" s="7">
        <v>0</v>
      </c>
      <c t="n" r="C6" s="7">
        <v>0</v>
      </c>
    </row>
    <row r="7" spans="1:3">
      <c t="s" r="A7" s="4">
        <v>166</v>
      </c>
      <c t="n" r="B7" s="6">
        <v>1000000</v>
      </c>
      <c t="n" r="C7" s="6">
        <v>1000000</v>
      </c>
    </row>
    <row r="8" spans="1:3">
      <c t="s" r="A8" s="4">
        <v>167</v>
      </c>
      <c t="n" r="B8" s="6">
        <v>0</v>
      </c>
      <c t="n" r="C8"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27"/>
    <col customWidth="1" max="6" min="6" width="46"/>
  </cols>
  <sheetData>
    <row r="1" spans="1:6">
      <c t="s" r="A1" s="1">
        <v>168</v>
      </c>
      <c t="s" r="B1" s="2">
        <v>169</v>
      </c>
      <c t="s" r="C1" s="2">
        <v>170</v>
      </c>
      <c t="s" r="D1" s="2">
        <v>171</v>
      </c>
      <c t="s" r="E1" s="2">
        <v>172</v>
      </c>
      <c t="s" r="F1" s="2">
        <v>173</v>
      </c>
    </row>
    <row r="2" spans="1:6">
      <c t="s" r="A2" s="4">
        <v>174</v>
      </c>
      <c t="n" r="B2" s="7">
        <v>1215779</v>
      </c>
      <c t="n" r="C2" s="7">
        <v>1116539</v>
      </c>
      <c t="n" r="D2" s="7">
        <v>-6357</v>
      </c>
      <c t="n" r="E2" s="7">
        <v>111523</v>
      </c>
      <c t="n" r="F2" s="7">
        <v>-5926</v>
      </c>
    </row>
    <row r="3" spans="1:6">
      <c t="s" r="A3" s="3">
        <v>175</v>
      </c>
    </row>
    <row r="4" spans="1:6">
      <c t="s" r="A4" s="4">
        <v>58</v>
      </c>
      <c t="n" r="B4" s="6">
        <v>115794</v>
      </c>
      <c t="n" r="E4" s="6">
        <v>115794</v>
      </c>
    </row>
    <row r="5" spans="1:6">
      <c t="s" r="A5" s="4">
        <v>176</v>
      </c>
      <c t="n" r="B5" s="6">
        <v>1089</v>
      </c>
      <c t="n" r="F5" s="6">
        <v>1089</v>
      </c>
    </row>
    <row r="6" spans="1:6">
      <c t="s" r="A6" s="4">
        <v>177</v>
      </c>
      <c t="n" r="B6" s="6">
        <v>-25000</v>
      </c>
      <c t="n" r="E6" s="6">
        <v>-25000</v>
      </c>
    </row>
    <row r="7" spans="1:6">
      <c t="s" r="A7" s="4">
        <v>108</v>
      </c>
      <c t="n" r="B7" s="6">
        <v>180000</v>
      </c>
      <c t="n" r="C7" s="6">
        <v>180000</v>
      </c>
    </row>
    <row r="8" spans="1:6">
      <c t="s" r="A8" s="4">
        <v>178</v>
      </c>
      <c t="n" r="B8" s="6">
        <v>1487662</v>
      </c>
      <c t="n" r="C8" s="6">
        <v>1296539</v>
      </c>
      <c t="n" r="D8" s="6">
        <v>-6357</v>
      </c>
      <c t="n" r="E8" s="6">
        <v>202317</v>
      </c>
      <c t="n" r="F8" s="6">
        <v>-4837</v>
      </c>
    </row>
    <row r="9" spans="1:6">
      <c t="s" r="A9" s="4">
        <v>179</v>
      </c>
      <c t="n" r="B9" s="6">
        <v>1474935</v>
      </c>
      <c t="n" r="C9" s="6">
        <v>1296539</v>
      </c>
      <c t="n" r="D9" s="6">
        <v>-6357</v>
      </c>
      <c t="n" r="E9" s="6">
        <v>189317</v>
      </c>
      <c t="n" r="F9" s="6">
        <v>-4564</v>
      </c>
    </row>
    <row r="10" spans="1:6">
      <c t="s" r="A10" s="3">
        <v>175</v>
      </c>
    </row>
    <row r="11" spans="1:6">
      <c t="s" r="A11" s="4">
        <v>58</v>
      </c>
      <c t="n" r="B11" s="6">
        <v>111447</v>
      </c>
      <c t="n" r="E11" s="6">
        <v>111447</v>
      </c>
    </row>
    <row r="12" spans="1:6">
      <c t="s" r="A12" s="4">
        <v>176</v>
      </c>
      <c t="n" r="B12" s="6">
        <v>553</v>
      </c>
      <c t="n" r="F12" s="6">
        <v>553</v>
      </c>
    </row>
    <row r="13" spans="1:6">
      <c t="s" r="A13" s="4">
        <v>177</v>
      </c>
      <c t="n" r="B13" s="6">
        <v>-20000</v>
      </c>
      <c t="n" r="E13" s="6">
        <v>-20000</v>
      </c>
    </row>
    <row r="14" spans="1:6">
      <c t="s" r="A14" s="4">
        <v>180</v>
      </c>
      <c t="n" r="B14" s="7">
        <v>1566935</v>
      </c>
      <c t="n" r="C14" s="7">
        <v>1296539</v>
      </c>
      <c t="n" r="D14" s="7">
        <v>-6357</v>
      </c>
      <c t="n" r="E14" s="7">
        <v>280764</v>
      </c>
      <c t="n" r="F14" s="7">
        <v>-40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NATURE OF OPERATIONS AND FINANC</vt:lpstr>
      <vt:lpstr>REGULATORY MATTERS</vt:lpstr>
      <vt:lpstr>ACCOUNTS RECEIVABLE</vt:lpstr>
      <vt:lpstr>RELATED PARTY TRANSACTIONS</vt:lpstr>
      <vt:lpstr>DEBT, CREDIT FACILITY, AND CAPI</vt:lpstr>
      <vt:lpstr>COMMITMENTS AND CONTINGENCIES</vt:lpstr>
      <vt:lpstr>EMPLOYEE BENEFIT PLANS</vt:lpstr>
      <vt:lpstr>SUPPLEMENTAL CASH FLOW INFORMAT</vt:lpstr>
      <vt:lpstr>FAIR VALUE MEASUREMENTS AND DER</vt:lpstr>
      <vt:lpstr>RECENTLY ISSUED ACCOUNTING PRON</vt:lpstr>
      <vt:lpstr>NATURE OF OPERATIONS AND FINA19</vt:lpstr>
      <vt:lpstr>REGULATORY MATTERS (Tables)</vt:lpstr>
      <vt:lpstr>ACCOUNTS RECEIVABLE (Tables)</vt:lpstr>
      <vt:lpstr>RELATED PARTY TRANSACTIONS (Tab</vt:lpstr>
      <vt:lpstr>COMMITMENTS AND CONTINGENCIES (</vt:lpstr>
      <vt:lpstr>EMPLOYEE BENEFIT PLANS (Tables)</vt:lpstr>
      <vt:lpstr>SUPPLEMENTAL CASH FLOW INFORM25</vt:lpstr>
      <vt:lpstr>FAIR VALUE MEASUREMENTS AND D26</vt:lpstr>
      <vt:lpstr>NATURE OF OPERATIONS AND FINA27</vt:lpstr>
      <vt:lpstr>REGULATORY MATTERS (2015 Rate C</vt:lpstr>
      <vt:lpstr>REGULATORY MATTERS (Cost Recove</vt:lpstr>
      <vt:lpstr>REGULATORY MATTERS (FERC Compli</vt:lpstr>
      <vt:lpstr>REGULATORY MATTERS REGULATORY M</vt:lpstr>
      <vt:lpstr>REGULATORY MATTERS (Regulatory </vt:lpstr>
      <vt:lpstr>ACCOUNTS RECEIVABLE ACCOUNTS RE</vt:lpstr>
      <vt:lpstr>RELATED PARTY TRANSACTIONS (Rec</vt:lpstr>
      <vt:lpstr>RELATED PARTY TRANSACTIONS (Div</vt:lpstr>
      <vt:lpstr>DEBT, CREDIT FACILITY, AND CA36</vt:lpstr>
      <vt:lpstr>DEBT, CREDIT FACILITY, AND CA37</vt:lpstr>
      <vt:lpstr>COMMITMENTS AND CONTINGENCIES38</vt:lpstr>
      <vt:lpstr>COMMITMENTS AND CONTINGENCIES39</vt:lpstr>
      <vt:lpstr>EMPLOYEE BENEFIT PLANS (Compone</vt:lpstr>
      <vt:lpstr>EMPLOYEE BENEFIT PLANS (CONTRIB</vt:lpstr>
      <vt:lpstr>SUPPLEMENTAL CASH FLOW INFORM42</vt:lpstr>
      <vt:lpstr>FAIR VALUE MEASUREMENTS AND D43</vt:lpstr>
      <vt:lpstr>FAIR VALUE MEASUREMENTS AND D44</vt:lpstr>
      <vt:lpstr>FAIR VALUE MEASUREMENTS AND D45</vt:lpstr>
      <vt:lpstr>FAIR VALUE MEASUREMENTS AND D46</vt:lpstr>
      <vt:lpstr>FAIR VALUE MEASUREMENTS AND D47</vt:lpstr>
      <vt:lpstr>FAIR VALUE MEASUREMENTS AND D48</vt:lpstr>
      <vt:lpstr>FAIR VALUE MEASUREMENTS AND D49</vt:lpstr>
      <vt:lpstr>FAIR VALUE MEASUREMENTS AND D50</vt:lpstr>
      <vt:lpstr>FAIR VALUE MEASUREMENTS AND D51</vt:lpstr>
      <vt:lpstr>FAIR VALUE MEASUREMENTS AND 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40:27Z</dcterms:created>
  <dcterms:modified xmlns:dcterms="http://purl.org/dc/terms/" xmlns:xsi="http://www.w3.org/2001/XMLSchema-instance" xsi:type="dcterms:W3CDTF">2016-11-04T08:40:27Z</dcterms:modified>
  <dc:title xmlns:dc="http://purl.org/dc/elements/1.1/">Untitled</dc:title>
  <dc:description xmlns:dc="http://purl.org/dc/elements/1.1/"/>
  <dc:subject xmlns:dc="http://purl.org/dc/elements/1.1/"/>
  <cp:keywords/>
  <cp:category/>
</cp:coreProperties>
</file>